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Note 1 - Basis of Presentation " sheetId="10" r:id="rId10"/>
    <s:sheet name="Note 2 - Recent Accounting Pron" sheetId="11" r:id="rId11"/>
    <s:sheet name="Note 3 - Stock-based Compensati" sheetId="12" r:id="rId12"/>
    <s:sheet name="Note 4 - Inventories" sheetId="13" r:id="rId13"/>
    <s:sheet name="Note 5 - Goodwill and Intangibl" sheetId="14" r:id="rId14"/>
    <s:sheet name="Note 6 - Pension and Post-retir" sheetId="15" r:id="rId15"/>
    <s:sheet name="Note 7 - Debt" sheetId="16" r:id="rId16"/>
    <s:sheet name="Note 8 - Income Taxes" sheetId="17" r:id="rId17"/>
    <s:sheet name="Note 9 - Contingencies" sheetId="18" r:id="rId18"/>
    <s:sheet name="Significant Accounting Policies" sheetId="19" r:id="rId19"/>
    <s:sheet name="Note 4 - Inventories (Tables)" sheetId="20" r:id="rId20"/>
    <s:sheet name="Note 5 - Goodwill and Intangi21" sheetId="21" r:id="rId21"/>
    <s:sheet name="Note 6 - Pension and Post-ret22" sheetId="22" r:id="rId22"/>
    <s:sheet name="Note 7 - Debt (Tables)" sheetId="23" r:id="rId23"/>
    <s:sheet name="Note 3 - Stock-based Compensa24" sheetId="24" r:id="rId24"/>
    <s:sheet name="Note 4 - Inventories (Details T" sheetId="25" r:id="rId25"/>
    <s:sheet name="Note 4 - Inventory (Details)" sheetId="26" r:id="rId26"/>
    <s:sheet name="Note 5 - Goodwill and Intangi27" sheetId="27" r:id="rId27"/>
    <s:sheet name="Note 5 - Finite-lived Intangibl" sheetId="28" r:id="rId28"/>
    <s:sheet name="Note 5 - Estimated Aggregate Am" sheetId="29" r:id="rId29"/>
    <s:sheet name="Note 6 - Net Periodic Costs (De" sheetId="30" r:id="rId30"/>
    <s:sheet name="Note 6 - Net Periodic Benefit C" sheetId="31" r:id="rId31"/>
    <s:sheet name="Note 7 - Debt (Details Textual)" sheetId="32" r:id="rId32"/>
    <s:sheet name="Note 7 - Debt Schedule (Details" sheetId="33" r:id="rId33"/>
    <s:sheet name="Note 8 - Income Taxes (Details " sheetId="34" r:id="rId34"/>
  </s:sheets>
  <s:definedNames/>
  <s:calcPr calcId="124519" calcMode="auto" fullCalcOnLoad="1"/>
</s:workbook>
</file>

<file path=xl/sharedStrings.xml><?xml version="1.0" encoding="utf-8"?>
<sst xmlns="http://schemas.openxmlformats.org/spreadsheetml/2006/main" uniqueCount="315">
  <si>
    <t>Document And Entity Information - shares</t>
  </si>
  <si>
    <t>6 Months Ended</t>
  </si>
  <si>
    <t>Dec. 31, 2015</t>
  </si>
  <si>
    <t>Jan. 31, 2016</t>
  </si>
  <si>
    <t>Common Class A [Member]</t>
  </si>
  <si>
    <t>Entity Common Stock, Shares Outstanding (in shares)</t>
  </si>
  <si>
    <t>Common Class B [Member]</t>
  </si>
  <si>
    <t>Entity Registrant Name</t>
  </si>
  <si>
    <t>STARRETT L S CO</t>
  </si>
  <si>
    <t>Entity Central Index Key</t>
  </si>
  <si>
    <t>Trading Symbol</t>
  </si>
  <si>
    <t>scx</t>
  </si>
  <si>
    <t>Current Fiscal Year End Date</t>
  </si>
  <si>
    <t>--06-30</t>
  </si>
  <si>
    <t>Entity Filer Category</t>
  </si>
  <si>
    <t>Accelerated Filer</t>
  </si>
  <si>
    <t>Entity Current Reporting Status</t>
  </si>
  <si>
    <t>Yes</t>
  </si>
  <si>
    <t>Entity Voluntary Filers</t>
  </si>
  <si>
    <t>No</t>
  </si>
  <si>
    <t>Entity Well-known Seasoned Issuer</t>
  </si>
  <si>
    <t>Document Type</t>
  </si>
  <si>
    <t>10-Q</t>
  </si>
  <si>
    <t>Document Period End Date</t>
  </si>
  <si>
    <t>Dec. 31,
		2015</t>
  </si>
  <si>
    <t>Document Fiscal Year Focus</t>
  </si>
  <si>
    <t>Document Fiscal Period Focus</t>
  </si>
  <si>
    <t>Q2</t>
  </si>
  <si>
    <t>Amendment Flag</t>
  </si>
  <si>
    <t>false</t>
  </si>
  <si>
    <t>Consolidated Balance Sheets (Current Period Unaudited) - USD ($) $ in Thousands</t>
  </si>
  <si>
    <t>Jun. 30, 2015</t>
  </si>
  <si>
    <t>Stockholders' equity:</t>
  </si>
  <si>
    <t>Common stock</t>
  </si>
  <si>
    <t>Cash</t>
  </si>
  <si>
    <t>Short-term investments</t>
  </si>
  <si>
    <t xml:space="preserve"> </t>
  </si>
  <si>
    <t>Accounts receivable (less allowance for doubtful accounts of $698 and $612, respectively)</t>
  </si>
  <si>
    <t>Inventories</t>
  </si>
  <si>
    <t>Current deferred income tax assets</t>
  </si>
  <si>
    <t>Prepaid expenses and other current assets</t>
  </si>
  <si>
    <t>Total current assets</t>
  </si>
  <si>
    <t>Property, plant and equipment, net</t>
  </si>
  <si>
    <t>Income taxes receivable</t>
  </si>
  <si>
    <t>Deferred income tax assets, net of current portion</t>
  </si>
  <si>
    <t>Intangible assets, net</t>
  </si>
  <si>
    <t>Goodwill</t>
  </si>
  <si>
    <t>Other assets</t>
  </si>
  <si>
    <t>Total assets</t>
  </si>
  <si>
    <t>Notes payable and current maturities of long-term debt</t>
  </si>
  <si>
    <t>Accounts payable</t>
  </si>
  <si>
    <t>Accrued expenses</t>
  </si>
  <si>
    <t>Accrued compensation</t>
  </si>
  <si>
    <t>Total current liabilities</t>
  </si>
  <si>
    <t>Long-term debt, net of current portion</t>
  </si>
  <si>
    <t>Other income tax obligations</t>
  </si>
  <si>
    <t>Deferred income tax liabilities</t>
  </si>
  <si>
    <t>Postretirement benefit and pension obligations</t>
  </si>
  <si>
    <t>Total liabilities</t>
  </si>
  <si>
    <t>Additional paid-in capital</t>
  </si>
  <si>
    <t>Retained earnings</t>
  </si>
  <si>
    <t>Accumulated other comprehensive loss</t>
  </si>
  <si>
    <t>Total stockholders' equity</t>
  </si>
  <si>
    <t>Total liabilities and stockholders’ equity</t>
  </si>
  <si>
    <t>Consolidated Balance Sheets (Current Period Unaudited) (Parentheticals) - USD ($) $ in Thousands</t>
  </si>
  <si>
    <t>Common stock, par value (in dollars per share)</t>
  </si>
  <si>
    <t>Common stock, Authorized (in shares)</t>
  </si>
  <si>
    <t>Common stock, Outstanding (in shares)</t>
  </si>
  <si>
    <t>Allowance for doubtful accounts</t>
  </si>
  <si>
    <t>Consolidated Statements of Operations (Unaudited) - USD ($) shares in Thousands</t>
  </si>
  <si>
    <t>3 Months Ended</t>
  </si>
  <si>
    <t>Dec. 31, 2014</t>
  </si>
  <si>
    <t>Net sales</t>
  </si>
  <si>
    <t>Cost of goods sold</t>
  </si>
  <si>
    <t>Gross margin</t>
  </si>
  <si>
    <t>% of Net sales</t>
  </si>
  <si>
    <t>29.80%</t>
  </si>
  <si>
    <t>34.70%</t>
  </si>
  <si>
    <t>30.40%</t>
  </si>
  <si>
    <t>33.30%</t>
  </si>
  <si>
    <t>Selling, general and administrative expenses</t>
  </si>
  <si>
    <t>Operating income</t>
  </si>
  <si>
    <t>Other income (expense)</t>
  </si>
  <si>
    <t>Income before income taxes</t>
  </si>
  <si>
    <t>Income tax expense</t>
  </si>
  <si>
    <t>Net income</t>
  </si>
  <si>
    <t>Basic and diluted income per share (in dollars per share)</t>
  </si>
  <si>
    <t>Weighted average outstanding shares used in per share calculations:</t>
  </si>
  <si>
    <t>Basic (in shares)</t>
  </si>
  <si>
    <t>Diluted (in shares)</t>
  </si>
  <si>
    <t>Dividends per share declared (in dollars per share)</t>
  </si>
  <si>
    <t>Consolidated Statements of Comprehensive Income (Loss) (Unaudited) - USD ($) $ in Thousands</t>
  </si>
  <si>
    <t>Other comprehensive income (loss):</t>
  </si>
  <si>
    <t>Translation gain (loss)</t>
  </si>
  <si>
    <t>Pension and postretirement plans, net of tax of $0,$0,$0 and $22 respectively</t>
  </si>
  <si>
    <t>Other comprehensive income (loss)</t>
  </si>
  <si>
    <t>Total comprehensive income (loss)</t>
  </si>
  <si>
    <t>Consolidated Statements of Comprehensive Income (Loss) (Unaudited) (Parentheticals) - USD ($)</t>
  </si>
  <si>
    <t>Pension and postretirement plans, tax</t>
  </si>
  <si>
    <t>Consolidated Statements of Stockholders' Equity (Unaudited) - USD ($) $ in Thousands</t>
  </si>
  <si>
    <t>Common Stock [Member]Common Class A [Member]</t>
  </si>
  <si>
    <t>Common Stock [Member]Common Class B [Member]</t>
  </si>
  <si>
    <t>Additional Paid-in Capital [Member]</t>
  </si>
  <si>
    <t>Retained Earnings [Member]</t>
  </si>
  <si>
    <t>AOCI Attributable to Parent [Member]</t>
  </si>
  <si>
    <t>Total</t>
  </si>
  <si>
    <t>Accumulated balance consists of:</t>
  </si>
  <si>
    <t>Balance at Jun. 30, 2015</t>
  </si>
  <si>
    <t>Dividends ($0.20 per share)</t>
  </si>
  <si>
    <t>Repurchase of shares</t>
  </si>
  <si>
    <t>Issuance of stock</t>
  </si>
  <si>
    <t>Stock-based compensation</t>
  </si>
  <si>
    <t>Conversion</t>
  </si>
  <si>
    <t>Balance at Dec. 31, 2015</t>
  </si>
  <si>
    <t>Translation loss</t>
  </si>
  <si>
    <t>Pension and postretirement plans, net of taxes</t>
  </si>
  <si>
    <t>Consolidated Statements of Stockholders' Equity (Unaudited) (Parentheticals)</t>
  </si>
  <si>
    <t>Dec. 31, 2015$ / shares</t>
  </si>
  <si>
    <t>Consolidated Statements of Cash Flows (Unaudited) - USD ($) $ in Thousands</t>
  </si>
  <si>
    <t>Cash flows from operating activities:</t>
  </si>
  <si>
    <t>Non-cash operating activities:</t>
  </si>
  <si>
    <t>Depreciation</t>
  </si>
  <si>
    <t>Amortization</t>
  </si>
  <si>
    <t>Net long-term tax obligations</t>
  </si>
  <si>
    <t>Deferred taxes</t>
  </si>
  <si>
    <t>Unrealized transaction gain</t>
  </si>
  <si>
    <t>Income on equity method investment</t>
  </si>
  <si>
    <t>Working capital changes:</t>
  </si>
  <si>
    <t>Accounts receivable</t>
  </si>
  <si>
    <t>Other current assets</t>
  </si>
  <si>
    <t>Other current liabilities</t>
  </si>
  <si>
    <t>Other</t>
  </si>
  <si>
    <t>Net cash provided by operating activities</t>
  </si>
  <si>
    <t>Cash flows from investing activities:</t>
  </si>
  <si>
    <t>Additions to property, plant and equipment</t>
  </si>
  <si>
    <t>Software development</t>
  </si>
  <si>
    <t>Purchase of investments</t>
  </si>
  <si>
    <t>Proceeds from sale of investments</t>
  </si>
  <si>
    <t>Net cash provided by (used in) investing activities</t>
  </si>
  <si>
    <t>Cash flows from financing activities:</t>
  </si>
  <si>
    <t>Proceeds from short-term borrowings</t>
  </si>
  <si>
    <t>Proceeds from long-term borrowings</t>
  </si>
  <si>
    <t>Long-term debt repayments</t>
  </si>
  <si>
    <t>Proceeds from common stock issued</t>
  </si>
  <si>
    <t>Shares repurchased</t>
  </si>
  <si>
    <t>Dividends paid</t>
  </si>
  <si>
    <t>Net cash used in financing activities</t>
  </si>
  <si>
    <t>Effect of exchange rate changes on cash</t>
  </si>
  <si>
    <t>Net increase (decrease) in cash</t>
  </si>
  <si>
    <t>Cash, beginning of period</t>
  </si>
  <si>
    <t>Cash, end of period</t>
  </si>
  <si>
    <t>Supplemental cash flow information:</t>
  </si>
  <si>
    <t>Interest paid</t>
  </si>
  <si>
    <t>Income taxes paid, net</t>
  </si>
  <si>
    <t>Note 1 - Basis of Presentation and Summary of Significant Accounting Policies</t>
  </si>
  <si>
    <t>Notes to Financial Statements</t>
  </si>
  <si>
    <t>Basis of Presentation and Significant Accounting Policies [Text Block]</t>
  </si>
  <si>
    <t xml:space="preserve">Note 1: Basis of Presentation and Summary of Significant Account Policies The balance sheet as of June 30, 2015, which has been derived from audited financial statements, and the unaudited interim financial statements as of and for the three and six months ended December 31, 2015 and December 31, 2014, have been prepared by The L.S. Starrett Company (the “Company”) in accordance with accounting principles generally accepted in the United States of America for interim financial reporting. Accordingly, they do not include all of the information and notes required by generally accepted accounting principles for complete financial statements. These unaudited financial statements, which, in the opinion of management, reflect all adjustments (including normal recurring adjustments) necessary for a fair presentation, should be read in conjunction with the financial statements and notes thereto included in the Company’s Annual Report on Form 10-K for the year ended June 30, 2015. Operating results are not necessarily indicative of the results that may be expected for any future interim period or for the entire fiscal year.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to the Company’s Consolidated Financial Statements included in the Annual Report on Form 10-K for the year ended June 30, 2015 describes the significant accounting policies and methods used in the preparation of the consolidated financial statements. </t>
  </si>
  <si>
    <t>Note 2 - Recent Accounting Pronouncements</t>
  </si>
  <si>
    <t>New Accounting Pronouncements and Changes in Accounting Principles [Text Block]</t>
  </si>
  <si>
    <t xml:space="preserve">Note 2: Recent A ccounting Pronouncements In May 2014, the FASB issued a new standard related to the “Revenue from Contracts with Customers” which amends the existing accounting standards for revenue recognition. The standard requires entities to recognize revenue when it transfers promised goods or services to customers in an amount that reflects the consideration the entity expects to be entitled to in exchange for those goods or services. This standard is applicable for fiscal years beginning after December 15, 2017 and for interim periods within those years and early adoption is not permitted. The Company expects to adopt this standard on July 1, 2018. The Company is currently evaluating the impact of the adoption of this standard on its consolidated financial statements. Accounting Standards Update (ASU) 2015-11, "Inventory - Simplifying the Measurement of Inventory" requires companies to measure most inventory at the lower of cost or net realizable value, thereby simplifying the current guidance under which a company must measure inventory at the lower of cost or market. This Update eliminates the need to determine replacement cost and evaluate whether said cost is within a quantitative range. This Update also further aligns U.S. GAAP and international accounting standards. For public companies, the guidance in ASU 2015-11 is effective for annual periods beginning after December 15, 2016, and interim periods thereafter. Early adoption is permitted. Management does not expect ASU 2015-11 to have a material impact on the Company's financial statements and disclosures. Accounting Standards Update 2015-17, “Balance Sheet Classification of Deferred Taxes” requires that companies classify all deferred taxes as non-current assets or liabilities. This change is applicable for fiscal years beginning after December 15, 2016 and for interim periods within those years. There is no impact to earnings as a result of this change; however, current assets will be reduced by the amount of the current deferred tax asset as that amount will be included with the long term deferred tax asset upon adoption of this ASU. </t>
  </si>
  <si>
    <t>Note 3 - Stock-based Compensation</t>
  </si>
  <si>
    <t>Disclosure of Compensation Related Costs, Share-based Payments [Text Block]</t>
  </si>
  <si>
    <t xml:space="preserve">Note 3: Stock-based Compensation On September 5, 2012, the Board of Directors adopted The L.S. Starrett Company 2012 Long Term Incentive Plan (the “2012 Stock Plan”). The 2012 stock plan was approved by shareholders on October 17, 2012. The 2012 Stock Plan permits the granting of the following types of awards to officers, other employees and non-employee directors: stock options; restricted stock awards; unrestricted stock awards; stock appreciation rights; stock units including restricted stock units; performance awards; cash-based awards; and awards other than previously described that are convertible or otherwise based on stock. The 2012 Stock Plan provides for the issuance of up to 500,000 shares of common stock. Options granted vest in periods ranging from one year to three years and expire ten years after the grant date. Restricted stock units (“RSU”) granted generally vest from one year to three years. Vested restricted stock units will be settled in shares of common stock. As of December 31, 2015, there were 20,000 stock options and 73,367 restricted stock units outstanding. In addition, there were 391,600 shares available for grant under the 2012 Stock Plan as of December 31, 2015. For stock option grants the fair value of each grant is estimated at the date of grant using the Binomial Options pricing model. The Binomial Options pricing model utilizes assumptions related to stock volatility, the risk-free interest rate, the dividend yield, and employee exercise behavior. Expected volatilities utilized in the model are based on the historic volatility of the Company’s stock price. The risk free interest rate is derived from the U.S. Treasury Yield curve in effect at the time of the grant. The expected life is determined using the average of the vesting period and contractual term of the options (Simplified Method). No stock options were granted during the six months ended December 31, 2015 and 2014. The weighted average contractual term for stock options outstanding as of December 31, 2015 was 7 years. The aggregate intrinsic value of stock options outstanding as of December 31, 2015 was $0.1 million. Stock options exercisable as of December 31, 2015 were 20,000. The Company accounts for stock options and RSU awards by recognizing the expense of the grant date fair value ratably over vesting periods generally ranging from one year to three years. The related expense is included in selling, general and administrative expenses. There were 40,200 RSU awards with a fair value of $15.11 per RSU granted during the six months ended December 31, 2015. There were 9,067 RSUs settled during the six months ended December 31, 2015. The aggregate intrinsic value of RSU awards outstanding as of December 31, 2015 was $1.2 million. As of December 31, 2015 all vested awards had been issued and settled. On February 5, 2013, the Board of Directors adopted The L.S. Starrett Company 2013 Employee Stock Ownership Plan (the “2013 ESOP”). The purpose of the plan is to supplement existing Company programs through an employer funded individual account plan dedicated to investment in common stock of the Company, thereby encouraging increased ownership of the Company while providing an additional source of retirement income. The plan is intended as an employee stock ownership plan within the meaning of Section 4975 (e) (7) of the Internal Revenue Code of 1986, as amended. U.S. employees who have completed a year of service are eligible to participate. Compensation expense related to all stock based plans for the six month periods ended December 31, 2015 and 2014 was $0.2 million and $0.1 million, respectively. As of December 31, 2015, there was $1.1 million of total unrecognized compensation costs related to outstanding stock-based compensation arrangements. Of this cost $0.7 million relates to performance based RSU grants that are not expected to be awarded. The remaining $0.4 million is expected to be recognized over a weighted average period of 2.2 years. </t>
  </si>
  <si>
    <t>Note 4 - Inventories</t>
  </si>
  <si>
    <t>Inventory Disclosure [Text Block]</t>
  </si>
  <si>
    <t>Note 4: Inventories Inventories consist of the following (in thousands): 12/31/2015 6/30/2015 Raw material and supplies $ 31,182 $ 32,784 Goods in process and finished parts 16,195 18,569 Finished goods 39,364 39,689 86,741 91,042 LIFO Reserve (28,479 ) (28,039 ) Inventories $ 58,262 $ 63,003 LIFO inventories were $12.5 million and $14.6 million at December 31, 2015 and June 30, 2015, respectively, such amounts being approximately $28.5 million and $28.0 million, respectively, less than if determined on a FIFO basis. The use of LIFO, as compared to FIFO, resulted in a $0.4 million increase in cost of sales for the six months ended December 31, 2015 compared to a $0.1 million decrease for the six months ended December 31, 2014.</t>
  </si>
  <si>
    <t>Note 5 - Goodwill and Intangible Assets</t>
  </si>
  <si>
    <t>Goodwill and Intangible Assets Disclosure [Text Block]</t>
  </si>
  <si>
    <t xml:space="preserve">Note 5: Goodwill and Intangible Assets The Company’s acquisition of Bytewise in 2011 gave rise to a goodwill asset balance. The Company performed a qualitative analysis in accordance with ASU 2011-08 for its October 1, 2015 annual assessment of goodwill (commonly referred to as “Step Zero”). From a qualitative perspective, in evaluating whether it is more likely than not that the fair value of the reporting unit exceeds its respective carrying amount, relevant events and circumstances were taken into account, with greater weight assigned to events and circumstances that most affect the fair value or the carrying amounts of its assets. Items that were considered included, but were not limited to, the following: macroeconomic conditions, industry and market conditions, cost factors, overall financial performance and changes in management or key personnel. After assessing these and other factors the Company determined that it was more likely than not that the fair value of the reporting unit exceeded its carrying amount as of October 1, 2015. Amortizable intangible assets consist of the following (in thousands): 12/31/2015 6/30/2015 Non-compete agreement $ 600 $ 600 Trademarks and trade names 1,480 1,480 Completed technology 2,358 2,358 Customer relationships 4,950 4,950 Software development 1,980 1,655 Other intangible assets 325 325 Total 11,693 11,368 Accumulated amortization (4,910 ) (4,243 ) Total net balance $ 6,783 $ 7,125 Amortizable intangible assets are being amortized on a straight-line basis over the period of expected economic benefit. The estimated useful lives of the intangible assets subject to amortization are 14 years for trademarks and trade names, 8 years for non-compete agreements, 10 years for completed technology, 8 years for customer relationships and 5 years for software development. The estimated aggregate amortization expense for the remainder of fiscal 2016 and for each of the next five years and thereafter, is as follows (in thousands): 2016 (Remainder of year) $ 749 2017 1,497 2018 1,429 2019 1,350 2020 826 2021 389 Thereafter 543 </t>
  </si>
  <si>
    <t>Note 6 - Pension and Post-retirement Benefits</t>
  </si>
  <si>
    <t>Pension and Other Postretirement Benefits Disclosure [Text Block]</t>
  </si>
  <si>
    <t>Note 6: Pension and Post-retirement Benefits Net periodic benefit costs for the Company's defined benefit pension plans consist of the following (in thousands): Three Months Ended Six Months Ended 12/31/2015 (Unaudited) 12/31/2014 12/31/2015 (Unaudited) 12/31/2014 Service cost $ 715 $ 694 $ 1,429 $ 1,388 Interest cost 1,759 1,722 3,527 3,412 Expected return on plan assets (1,585 ) (1,772 ) (3,179 ) (3,512 ) Amortization of net loss 12 7 26 14 $ 901 $ 651 $ 1,803 $ 1,302 Net periodic benefit costs for the Company's Postretirement Medical Plan consists of the following (in thousands): Three Months Ended Six Months Ended 12/31/2015 (Unaudited) 12/31/2014 12/31/2015 (Unaudited) 12/31/2014 Service cost $ 27 $ 29 $ 53 $ 57 Interest cost 72 61 144 122 Amortization of prior service credit (196 ) (200 ) (391 ) (400 ) Amortization of net loss 3 7 $ (94 ) $ (110 ) $ (187 ) $ (221 ) The Company’s pension plans use fair value as the market-related value of plan assets and recognize net actuarial gains or losses in excess of ten percent (10%) of the greater of the market-related value of plan assets or of the plans’ projected benefit obligation in net periodic (benefit) cost as of the plan measurement date, which is the same as the fiscal year end of the Company. Net actuarial gains or losses that are less than 10% of the thresholds noted above are accounted for as part of the accumulated other comprehensive loss. Effective December 31, 2014, the Company terminated the eligibility of employees ages 55 - 64 years old to enter into the Post-retirement Medical Plan.</t>
  </si>
  <si>
    <t>Note 7 - Debt</t>
  </si>
  <si>
    <t>Debt Disclosure [Text Block]</t>
  </si>
  <si>
    <t xml:space="preserve">Note 7: Debt Debt, including capitalized lease obligations, is comprised of the following (in thousands): 12/31/2015 6/30/2015 Notes payable and current maturities of long term debt Loan and Security Agreement $ 1,507 $ 1,474 Capitalized leases 9 78 1,516 1,552 Long-term debt Loan and Security Agreement 17,889 18,552 $ 19,405 $ 20,104 The Company amended its Loan and Security Agreement, which includes a Line of Credit and a Term Loan, in January 2015 with changes that took effect on April 25, 2015. Borrowings under the Line of Credit may not exceed $23.0 million. The agreement expires on April 30, 2018 and has an interest rate of LIBOR plus 1.5%. As of December 31, 2015, $9.4 million was outstanding on the Line of Credit. The material financial covenants of the amended Loan and Security Agreement are: 1) funded debt to EBITDA, excluding non-cash and retirement benefit expenses (“maximum leverage”), not to exceed 2.25 to 1.2) annual capital expenditures not to exceed $15.0 million, 3) maintain a Debt Service Coverage Rate of a minimum of 1.25 to 1 and 4) maintain consolidated cash plus liquid investments of not less than $10.0 million at any time. The Company was in compliance with all debt covenants as of December 31, 2015. On November 22, 2011, in conjunction with the Bytewise acquisition, the Company entered into a $15.5 million term loan (the “Term Loan”) under the existing Loan and Security Agreement with TD Bank N.A. The Term Loan is a ten year loan bearing a fixed interest rate of 4.5% and is payable in fixed monthly payments of principal and interest of $160,640. The Term Loan, which had a balance of $10.0 million at December 31, 2015, is subject to the same financial covenants as the Loan and Security Agreement. The effective interest rate on the Line of Credit under the Loan and Security Agreement for the six months ended December 31, 2015 and 2014 was 2.1% and 2.0%, respectively. </t>
  </si>
  <si>
    <t>Note 8 - Income Taxes</t>
  </si>
  <si>
    <t>Income Tax Disclosure [Text Block]</t>
  </si>
  <si>
    <t xml:space="preserve">Note 8: Income Taxes The Company is subject to U.S. federal income taxes and various state, local and foreign income taxes in numerous jurisdictions. The Company’s domestic and foreign tax liabilities are subject to the allocation of revenues and expenses in different jurisdictions and the timing of recognizing revenues and expenses. Additionally, the amount of income taxes paid is subject to the Company’s interpretation of applicable tax laws in the jurisdictions in which it files. The Company provides for income taxes on an interim basis based on an estimate of the effective tax rate for the year. This estimate is reassessed on a quarterly basis. Discrete tax items are accounted for in the quarterly period in which they occur. The tax expense for the second quarter of fiscal 2016 was $534,000 on a profit before tax of $992,000 (an effective tax rate of 53.8%). The tax expense for the second quarter of fiscal 2015 was $1,876,000 on a profit before tax for the quarter of $4,323,000 (an effective tax rate of 43.4%). For the first half of fiscal 2016, tax expense was $1,194,000 on profit before tax of $1,474,000 (an effective tax rate of 81.0%) and for the first half of fiscal 2015, tax expense was $2,694,000 on profit before tax of $6,064,000 (tax rate of 44.4%). The tax rate is higher than the U.S. statutory rate primarily due to losses in foreign jurisdictions for which no tax benefit is recognized. In the first quarter of fiscal 2016, there was a discrete reduction to tax expense of $54,000 related to return to provision adjustments in the United Kingdom (UK). In addition, in the second quarter of fiscal 2016, there were discrete adjustments of an increase for interest on audit exposures of $46,000 and a decrease for return to provision adjustments in the U.S. of $146,000. In the first half of fiscal 2015, there was a discrete reduction to tax expense of $108,000 related to use of tax loss carryforwards and a reduction of the tax liability for audits related to the expiration of the statute of limitations; $33,000 of this was recorded in the second quarter of fiscal 2015. U.S. Federal tax returns through fiscal 2011 are generally no longer subject to review by tax authorities; however, tax loss carryforwards from years before fiscal 2012 are still subject to adjustment. As of December 31, 2015, the Company has resolved all open income tax audits and there were no other local or federal income tax audits in progress. In international jurisdictions including Australia, Brazil, Canada, China, Germany, Mexico, New Zealand, Singapore and the UK, which comprise a significant portion of the Company’s operations, the years that may be examined vary by country. The Company’s most significant foreign subsidiary in Brazil is subject to audit for the calendar years 2010 – 2014. During the next twelve months, it is possible that the Company will recognize a reduction of $0.4 million in its long term tax obligations due to the lapse of the applicable statute of limitations. Accounting for income taxes requires estimates of future benefits and tax liabilities. Due to the temporary differences in the timing of recognition of items included in income for accounting and tax purposes, deferred tax assets or liabilities are recorded to reflect the impact arising from these differences on future tax payments. With respect to recorded deferred tax assets, the Company assesses the likelihood that the asset will be realized by addressing the positive and negative evidence to determine whether realization is more likely than not to occur. If realization is in doubt because of uncertainty regarding future profitability, the Company provides a valuation allowance related to the asset to the extent that it is more likely than not that the deferred tax asset will not be realized. Should any significant changes in the tax law or the estimate of the necessary valuation allowance occur, the Company would record the impact of the change, which could have a material effect on our financial position. No valuation allowance has been recorded for the Company’s domestic federal net operating loss (NOL) carry-forwards. The Company continues to believe that due to forecasted future taxable income and certain tax planning strategies available, it is more likely than not that it will be able to utilize the U.S. federal NOL carryforwards. In certain other countries where Company operations are in a loss position, the deferred tax assets for tax loss carryforwards and other temporary differences are fully offset by a valuation allowance. </t>
  </si>
  <si>
    <t>Note 9 - Contingencies</t>
  </si>
  <si>
    <t>Commitments and Contingencies Disclosure [Text Block]</t>
  </si>
  <si>
    <t>Note 9: Contingencies The Company is involved in certain legal matters which arise in the normal course of business. These matters are not expected to have a material impact on the Company’s financial condition, results of operations or cash flows.</t>
  </si>
  <si>
    <t>Significant Accounting Policies (Policies)</t>
  </si>
  <si>
    <t>Accounting Policies [Abstract]</t>
  </si>
  <si>
    <t>Basis of Accounting, Policy [Policy Text Block]</t>
  </si>
  <si>
    <t xml:space="preserve">The balance sheet as of June 30, 2015, which has been derived from audited financial statements, and the unaudited interim financial statements as of and for the three and six months ended December 31, 2015 and December 31, 2014, have been prepared by The L.S. Starrett Company (the “Company”) in accordance with accounting principles generally accepted in the United States of America for interim financial reporting. Accordingly, they do not include all of the information and notes required by generally accepted accounting principles for complete financial statements. These unaudited financial statements, which, in the opinion of management, reflect all adjustments (including normal recurring adjustments) necessary for a fair presentation, should be read in conjunction with the financial statements and notes thereto included in the Company’s Annual Report on Form 10-K for the year ended June 30, 2015. Operating results are not necessarily indicative of the results that may be expected for any future interim period or for the entire fiscal year. The preparation of financial statements and related disclosures in conformity with accounting principles generally accepted in the United States of America requires management to make judgments, assumptions and estimates that affect amounts reported in the consolidated financial statements and accompanying notes. Note 2 to the Company’s Consolidated Financial Statements included in the Annual Report on Form 10-K for the year ended June 30, 2015 describes the significant accounting policies and methods used in the preparation of the consolidated financial statements. </t>
  </si>
  <si>
    <t>New Accounting Pronouncements, Policy [Policy Text Block]</t>
  </si>
  <si>
    <t xml:space="preserve">In May 2014, the FASB issued a new standard related to the “Revenue from Contracts with Customers” which amends the existing accounting standards for revenue recognition. The standard requires entities to recognize revenue when it transfers promised goods or services to customers in an amount that reflects the consideration the entity expects to be entitled to in exchange for those goods or services. This standard is applicable for fiscal years beginning after December 15, 2017 and for interim periods within those years and early adoption is not permitted. The Company expects to adopt this standard on July 1, 2018. The Company is currently evaluating the impact of the adoption of this standard on its consolidated financial statements. Accounting Standards Update (ASU) 2015-11, "Inventory - Simplifying the Measurement of Inventory" requires companies to measure most inventory at the lower of cost or net realizable value, thereby simplifying the current guidance under which a company must measure inventory at the lower of cost or market. This Update eliminates the need to determine replacement cost and evaluate whether said cost is within a quantitative range. This Update also further aligns U.S. GAAP and international accounting standards. For public companies, the guidance in ASU 2015-11 is effective for annual periods beginning after December 15, 2016, and interim periods thereafter. Early adoption is permitted. Management does not expect ASU 2015-11 to have a material impact on the Company's financial statements and disclosures. Accounting Standards Update 2015-17, “Balance Sheet Classification of Deferred Taxes” requires that companies classify all deferred taxes as non-current assets or liabilities. This change is applicable for fiscal years beginning after December 15, 2016 and for interim periods within those years. There is no impact to earnings as a result of this change; however, current assets will be reduced by the amount of the current deferred tax asset as that amount will be included with the long term deferred tax asset upon adoption of this ASU. </t>
  </si>
  <si>
    <t>Note 4 - Inventories (Tables)</t>
  </si>
  <si>
    <t>Notes Tables</t>
  </si>
  <si>
    <t>Schedule of Inventory, Current [Table Text Block]</t>
  </si>
  <si>
    <t xml:space="preserve"> 12/31/2015 6/30/2015 Raw material and supplies $ 31,182 $ 32,784 Goods in process and finished parts 16,195 18,569 Finished goods 39,364 39,689 86,741 91,042 LIFO Reserve (28,479 ) (28,039 ) Inventories $ 58,262 $ 63,003 </t>
  </si>
  <si>
    <t>Note 5 - Goodwill and Intangible Assets (Tables)</t>
  </si>
  <si>
    <t>Schedule of Finite-Lived Intangible Assets [Table Text Block]</t>
  </si>
  <si>
    <t xml:space="preserve"> 12/31/2015 6/30/2015 Non-compete agreement $ 600 $ 600 Trademarks and trade names 1,480 1,480 Completed technology 2,358 2,358 Customer relationships 4,950 4,950 Software development 1,980 1,655 Other intangible assets 325 325 Total 11,693 11,368 Accumulated amortization (4,910 ) (4,243 ) Total net balance $ 6,783 $ 7,125 </t>
  </si>
  <si>
    <t>Schedule of Finite-Lived Intangible Assets, Future Amortization Expense [Table Text Block]</t>
  </si>
  <si>
    <t xml:space="preserve"> 2016 (Remainder of year) $ 749 2017 1,497 2018 1,429 2019 1,350 2020 826 2021 389 Thereafter 543 </t>
  </si>
  <si>
    <t>Note 6 - Pension and Post-retirement Benefits (Tables)</t>
  </si>
  <si>
    <t>Post Retirement Medical and Life Insurance Plan [Member]</t>
  </si>
  <si>
    <t>Schedule of Net Benefit Costs [Table Text Block]</t>
  </si>
  <si>
    <t xml:space="preserve"> Three Months Ended Six Months Ended 12/31/2015 (Unaudited) 12/31/2014 12/31/2015 (Unaudited) 12/31/2014 Service cost $ 27 $ 29 $ 53 $ 57 Interest cost 72 61 144 122 Amortization of prior service credit (196 ) (200 ) (391 ) (400 ) Amortization of net loss 3 7 $ (94 ) $ (110 ) $ (187 ) $ (221 )</t>
  </si>
  <si>
    <t xml:space="preserve"> Three Months Ended Six Months Ended 12/31/2015 (Unaudited) 12/31/2014 12/31/2015 (Unaudited) 12/31/2014 Service cost $ 715 $ 694 $ 1,429 $ 1,388 Interest cost 1,759 1,722 3,527 3,412 Expected return on plan assets (1,585 ) (1,772 ) (3,179 ) (3,512 ) Amortization of net loss 12 7 26 14 $ 901 $ 651 $ 1,803 $ 1,302 </t>
  </si>
  <si>
    <t>Note 7 - Debt (Tables)</t>
  </si>
  <si>
    <t>Schedule of Debt [Table Text Block]</t>
  </si>
  <si>
    <t xml:space="preserve"> 12/31/2015 6/30/2015 Notes payable and current maturities of long term debt Loan and Security Agreement $ 1,507 $ 1,474 Capitalized leases 9 78 1,516 1,552 Long-term debt Loan and Security Agreement 17,889 18,552 $ 19,405 $ 20,104 </t>
  </si>
  <si>
    <t>Note 3 - Stock-based Compensation (Details Textual) - USD ($) $ / shares in Units, $ in Millions</t>
  </si>
  <si>
    <t>Minimum [Member] | Employee Stock Option [Member] | The 2012 Stock Incentive Plan [Member]</t>
  </si>
  <si>
    <t>Share-based Compensation Arrangement by Share-based Payment Award, Award Vesting Period</t>
  </si>
  <si>
    <t>1 year</t>
  </si>
  <si>
    <t>Minimum [Member] | Restricted Stock Units (RSUs) [Member] | The 2012 Stock Incentive Plan [Member]</t>
  </si>
  <si>
    <t>Maximum [Member] | Employee Stock Option [Member] | The 2012 Stock Incentive Plan [Member]</t>
  </si>
  <si>
    <t>3 years</t>
  </si>
  <si>
    <t>Maximum [Member] | Restricted Stock Units (RSUs) [Member] | The 2012 Stock Incentive Plan [Member]</t>
  </si>
  <si>
    <t>Employee Stock Option [Member] | The 2012 Stock Incentive Plan [Member]</t>
  </si>
  <si>
    <t>Share-based Compensation Arrangement by Share-based Payment Award, Expiration Period</t>
  </si>
  <si>
    <t>10 years</t>
  </si>
  <si>
    <t>Share-based Compensation Arrangement by Share-based Payment Award, Options, Outstanding, Number</t>
  </si>
  <si>
    <t>Share-based Compensation Arrangement by Share-based Payment Award, Options, Outstanding, Weighted Average Remaining Contractual Term</t>
  </si>
  <si>
    <t>7 years</t>
  </si>
  <si>
    <t>Share-based Compensation Arrangement by Share-based Payment Award, Options, Outstanding, Intrinsic Value</t>
  </si>
  <si>
    <t>Share-based Compensation Arrangement by Share-based Payment Award, Options, Exercisable, Number</t>
  </si>
  <si>
    <t>Restricted Stock Units (RSUs) [Member] | The 2012 Stock Incentive Plan [Member]</t>
  </si>
  <si>
    <t>Share-based Compensation Arrangement by Share-based Payment Award, Non-Option Equity Instruments, Outstanding, Nu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Options, Vested and Expected to Vest, Outstanding, Aggregate Intrinsic Value</t>
  </si>
  <si>
    <t>The 2012 Stock Incentive Plan [Member] | Total Unrecognized Compensation Including Portion Relating to Grants Not Expected to Be Awarded [Member]</t>
  </si>
  <si>
    <t>Employee Service Share-based Compensation, Nonvested Awards, Compensation Cost Not yet Recognized</t>
  </si>
  <si>
    <t>The 2012 Stock Incentive Plan [Member] | Portion Relating to RSU Grants Not Expected to be Awarded [Member]</t>
  </si>
  <si>
    <t>The 2012 Stock Incentive Plan [Member]</t>
  </si>
  <si>
    <t>Share-based Compensation Arrangement by Share-based Payment Award, Number of Shares Available for Grant</t>
  </si>
  <si>
    <t>Employee Service Share-based Compensation, Nonvested Awards, Compensation Cost Not yet Recognized, Period for Recognition</t>
  </si>
  <si>
    <t>2 years 73 days</t>
  </si>
  <si>
    <t>Share-based Compensation Arrangement by Share-based Payment Award, Options, Grants in Period, Gross</t>
  </si>
  <si>
    <t>Share-based Compensation Arrangement by Share-based Payment Award, Number of Shares Authorized</t>
  </si>
  <si>
    <t>Allocated Share-based Compensation Expense</t>
  </si>
  <si>
    <t>Note 4 - Inventories (Details Textual) - USD ($) $ in Millions</t>
  </si>
  <si>
    <t>Cost of Sales [Member]</t>
  </si>
  <si>
    <t>Inventory, LIFO Reserve, Effect on Income, Net</t>
  </si>
  <si>
    <t>LIFO Inventory Amount</t>
  </si>
  <si>
    <t>Inventory Difference Using FIFO Basis</t>
  </si>
  <si>
    <t>Note 4 - Inventory (Details) - USD ($) $ in Thousands</t>
  </si>
  <si>
    <t>Raw material and supplies</t>
  </si>
  <si>
    <t>Goods in process and finished parts</t>
  </si>
  <si>
    <t>Finished goods</t>
  </si>
  <si>
    <t>LIFO Reserve</t>
  </si>
  <si>
    <t>Note 5 - Goodwill and Intangible Assets (Details Textual)</t>
  </si>
  <si>
    <t>Trademarks and Trade Names [Member]</t>
  </si>
  <si>
    <t>Finite-Lived Intangible Asset, Useful Life</t>
  </si>
  <si>
    <t>14 years</t>
  </si>
  <si>
    <t>Noncompete Agreements [Member]</t>
  </si>
  <si>
    <t>8 years</t>
  </si>
  <si>
    <t>Completed Technology [Member]</t>
  </si>
  <si>
    <t>Customer Relationships [Member]</t>
  </si>
  <si>
    <t>Software Developement [Member]</t>
  </si>
  <si>
    <t>5 years</t>
  </si>
  <si>
    <t>Note 5 - Finite-lived Intangible Assets (Details) - USD ($) $ in Thousands</t>
  </si>
  <si>
    <t>Intangible assets, gross</t>
  </si>
  <si>
    <t>Other Intangible Assets [Member]</t>
  </si>
  <si>
    <t>Accumulated amortization</t>
  </si>
  <si>
    <t>Total net balance</t>
  </si>
  <si>
    <t>Note 5 - Estimated Aggregate Amortization Expense (Details) $ in Thousands</t>
  </si>
  <si>
    <t>Dec. 31, 2015USD ($)</t>
  </si>
  <si>
    <t>2016 (Remainder of year)</t>
  </si>
  <si>
    <t>Thereafter</t>
  </si>
  <si>
    <t>Note 6 - Net Periodic Costs (Details) - Pension Plan [Member] - USD ($) $ in Thousands</t>
  </si>
  <si>
    <t>Service cost</t>
  </si>
  <si>
    <t>Interest cost</t>
  </si>
  <si>
    <t>Expected return on plan assets</t>
  </si>
  <si>
    <t>Amortization of net loss</t>
  </si>
  <si>
    <t>Note 6 - Net Periodic Benefit Costs for Postretirement Medical Plan (Details) - Post Retirement Medical and Life Insurance Plan [Member] - USD ($) $ in Thousands</t>
  </si>
  <si>
    <t>Amortization of prior service credit</t>
  </si>
  <si>
    <t>Note 7 - Debt (Details Textual)</t>
  </si>
  <si>
    <t>Nov. 22, 2011USD ($)Rate</t>
  </si>
  <si>
    <t>London Interbank Offered Rate (LIBOR) [Member]</t>
  </si>
  <si>
    <t>Debt Instrument, Basis Spread on Variable Rate</t>
  </si>
  <si>
    <t>1.50%</t>
  </si>
  <si>
    <t>Maximum [Member] | Amended Agreement [Member]</t>
  </si>
  <si>
    <t>Current Funded Debt to EBITDA Ratio</t>
  </si>
  <si>
    <t>Maximum [Member]</t>
  </si>
  <si>
    <t>Annual Capital Expenditures</t>
  </si>
  <si>
    <t>Minimum [Member]</t>
  </si>
  <si>
    <t>Debt Service Coverage Rate</t>
  </si>
  <si>
    <t>Term Loan [Member]</t>
  </si>
  <si>
    <t>Long-term Line of Credit</t>
  </si>
  <si>
    <t>Debt Instrument, Face Amount</t>
  </si>
  <si>
    <t>Debt Instrument, Term</t>
  </si>
  <si>
    <t>Debt Instrument, Interest Rate, Stated Percentage | Rate</t>
  </si>
  <si>
    <t>4.50%</t>
  </si>
  <si>
    <t>Line of Credit Facility, Periodic Payment</t>
  </si>
  <si>
    <t>Line of Credit Facility, Maximum Borrowing Capacity</t>
  </si>
  <si>
    <t>Minimum Consolidated Cash and Liquid Investments Pursuant to New Loan and Security Agreement</t>
  </si>
  <si>
    <t>Line of Credit Facility, Interest Rate During Period</t>
  </si>
  <si>
    <t>2.10%</t>
  </si>
  <si>
    <t>2.00%</t>
  </si>
  <si>
    <t>Note 7 - Debt Schedule (Details) - USD ($) $ in Thousands</t>
  </si>
  <si>
    <t>Notes payable and current maturities of long term debt</t>
  </si>
  <si>
    <t>Loan and Security Agreement</t>
  </si>
  <si>
    <t>Capitalized leases</t>
  </si>
  <si>
    <t>Long-term debt</t>
  </si>
  <si>
    <t>Note 8 - Income Taxes (Details Textual) - USD ($)</t>
  </si>
  <si>
    <t>Sep. 30, 2015</t>
  </si>
  <si>
    <t>Deferred Tax Assets, Valuation Allowance</t>
  </si>
  <si>
    <t>Income Tax Expense (Benefit)</t>
  </si>
  <si>
    <t>Income (Loss) from Continuing Operations before Income Taxes, Extraordinary Items, Noncontrolling Interest</t>
  </si>
  <si>
    <t>Effective Income Tax Rate Reconciliation, Percent</t>
  </si>
  <si>
    <t>53.80%</t>
  </si>
  <si>
    <t>43.40%</t>
  </si>
  <si>
    <t>81.00%</t>
  </si>
  <si>
    <t>44.40%</t>
  </si>
  <si>
    <t>Effective Income Tax Rate Reconciliation, Change in Enacted Tax Rate, Amount, Return to Provision Adjustment</t>
  </si>
  <si>
    <t>Effective Income Tax Rate Reconciliation, Change in Enacted Tax Rate, Amount, Expiration of Statute of Limitations</t>
  </si>
  <si>
    <t>Effective Income Tax Rate Reconciliation, Change in Enacted Tax Rate, Amount, Use of Tax Loss Carryforwards</t>
  </si>
  <si>
    <t>Decrease in Unrecognized Tax Benefits is Reasonably Possib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s="1" r="A1" t="s">
        <v>0</v>
      </c>
      <c s="2" r="B1" t="s">
        <v>1</v>
      </c>
    </row>
    <row r="2" spans="1:3">
      <c s="2" r="B2" t="s">
        <v>2</v>
      </c>
      <c s="2" r="C2" t="s">
        <v>3</v>
      </c>
    </row>
    <row r="3" spans="1:3">
      <c s="3" r="A3" t="s">
        <v>4</v>
      </c>
    </row>
    <row r="4" spans="1:3">
      <c s="3" r="A4" t="s">
        <v>5</v>
      </c>
      <c s="5" r="C4" t="n">
        <v>6240537</v>
      </c>
    </row>
    <row r="5" spans="1:3">
      <c s="3" r="A5" t="s">
        <v>6</v>
      </c>
    </row>
    <row r="6" spans="1:3">
      <c s="3" r="A6" t="s">
        <v>5</v>
      </c>
      <c s="5" r="C6" t="n">
        <v>775081</v>
      </c>
    </row>
    <row r="7" spans="1:3">
      <c s="3" r="A7" t="s">
        <v>7</v>
      </c>
      <c s="3" r="B7" t="s">
        <v>8</v>
      </c>
    </row>
    <row r="8" spans="1:3">
      <c s="3" r="A8" t="s">
        <v>9</v>
      </c>
      <c s="5" r="B8" t="n">
        <v>93676</v>
      </c>
    </row>
    <row r="9" spans="1:3">
      <c s="3" r="A9" t="s">
        <v>10</v>
      </c>
      <c s="3" r="B9" t="s">
        <v>11</v>
      </c>
    </row>
    <row r="10" spans="1:3">
      <c s="3" r="A10" t="s">
        <v>12</v>
      </c>
      <c s="3" r="B10" t="s">
        <v>13</v>
      </c>
    </row>
    <row r="11" spans="1:3">
      <c s="3" r="A11" t="s">
        <v>14</v>
      </c>
      <c s="3" r="B11" t="s">
        <v>15</v>
      </c>
    </row>
    <row r="12" spans="1:3">
      <c s="3" r="A12" t="s">
        <v>16</v>
      </c>
      <c s="3" r="B12" t="s">
        <v>17</v>
      </c>
    </row>
    <row r="13" spans="1:3">
      <c s="3" r="A13" t="s">
        <v>18</v>
      </c>
      <c s="3" r="B13" t="s">
        <v>19</v>
      </c>
    </row>
    <row r="14" spans="1:3">
      <c s="3" r="A14" t="s">
        <v>20</v>
      </c>
      <c s="3" r="B14" t="s">
        <v>19</v>
      </c>
    </row>
    <row r="15" spans="1:3">
      <c s="3" r="A15" t="s">
        <v>21</v>
      </c>
      <c s="3" r="B15" t="s">
        <v>22</v>
      </c>
    </row>
    <row r="16" spans="1:3">
      <c s="3" r="A16" t="s">
        <v>23</v>
      </c>
      <c s="3" r="B16" t="s">
        <v>24</v>
      </c>
    </row>
    <row r="17" spans="1:3">
      <c s="3" r="A17" t="s">
        <v>25</v>
      </c>
      <c s="5" r="B17" t="n">
        <v>2016</v>
      </c>
    </row>
    <row r="18" spans="1:3">
      <c s="3" r="A18" t="s">
        <v>26</v>
      </c>
      <c s="4" r="B18" t="s">
        <v>27</v>
      </c>
    </row>
    <row r="19" spans="1:3">
      <c s="3" r="A19" t="s">
        <v>28</v>
      </c>
      <c s="3" r="B19"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54</v>
      </c>
      <c s="2" r="B1" t="s">
        <v>1</v>
      </c>
    </row>
    <row r="2" spans="1:2">
      <c s="2" r="B2" t="s">
        <v>2</v>
      </c>
    </row>
    <row r="3" spans="1:2">
      <c s="6" r="A3" t="s">
        <v>155</v>
      </c>
    </row>
    <row r="4" spans="1:2">
      <c s="3" r="A4" t="s">
        <v>156</v>
      </c>
      <c s="3"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8</v>
      </c>
      <c s="2" r="B1" t="s">
        <v>1</v>
      </c>
    </row>
    <row r="2" spans="1:2">
      <c s="2" r="B2" t="s">
        <v>2</v>
      </c>
    </row>
    <row r="3" spans="1:2">
      <c s="6" r="A3" t="s">
        <v>155</v>
      </c>
    </row>
    <row r="4" spans="1:2">
      <c s="3" r="A4" t="s">
        <v>159</v>
      </c>
      <c s="3"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61</v>
      </c>
      <c s="2" r="B1" t="s">
        <v>1</v>
      </c>
    </row>
    <row r="2" spans="1:2">
      <c s="2" r="B2" t="s">
        <v>2</v>
      </c>
    </row>
    <row r="3" spans="1:2">
      <c s="6" r="A3" t="s">
        <v>155</v>
      </c>
    </row>
    <row r="4" spans="1:2">
      <c s="3" r="A4" t="s">
        <v>162</v>
      </c>
      <c s="3"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4</v>
      </c>
      <c s="2" r="B1" t="s">
        <v>1</v>
      </c>
    </row>
    <row r="2" spans="1:2">
      <c s="2" r="B2" t="s">
        <v>2</v>
      </c>
    </row>
    <row r="3" spans="1:2">
      <c s="6" r="A3" t="s">
        <v>155</v>
      </c>
    </row>
    <row r="4" spans="1:2">
      <c s="3" r="A4" t="s">
        <v>165</v>
      </c>
      <c s="3"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7</v>
      </c>
      <c s="2" r="B1" t="s">
        <v>1</v>
      </c>
    </row>
    <row r="2" spans="1:2">
      <c s="2" r="B2" t="s">
        <v>2</v>
      </c>
    </row>
    <row r="3" spans="1:2">
      <c s="6" r="A3" t="s">
        <v>155</v>
      </c>
    </row>
    <row r="4" spans="1:2">
      <c s="3" r="A4" t="s">
        <v>168</v>
      </c>
      <c s="3"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70</v>
      </c>
      <c s="2" r="B1" t="s">
        <v>1</v>
      </c>
    </row>
    <row r="2" spans="1:2">
      <c s="2" r="B2" t="s">
        <v>2</v>
      </c>
    </row>
    <row r="3" spans="1:2">
      <c s="6" r="A3" t="s">
        <v>155</v>
      </c>
    </row>
    <row r="4" spans="1:2">
      <c s="3" r="A4" t="s">
        <v>171</v>
      </c>
      <c s="3"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3</v>
      </c>
      <c s="2" r="B1" t="s">
        <v>1</v>
      </c>
    </row>
    <row r="2" spans="1:2">
      <c s="2" r="B2" t="s">
        <v>2</v>
      </c>
    </row>
    <row r="3" spans="1:2">
      <c s="6" r="A3" t="s">
        <v>155</v>
      </c>
    </row>
    <row r="4" spans="1:2">
      <c s="3" r="A4" t="s">
        <v>174</v>
      </c>
      <c s="3"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6</v>
      </c>
      <c s="2" r="B1" t="s">
        <v>1</v>
      </c>
    </row>
    <row r="2" spans="1:2">
      <c s="2" r="B2" t="s">
        <v>2</v>
      </c>
    </row>
    <row r="3" spans="1:2">
      <c s="6" r="A3" t="s">
        <v>155</v>
      </c>
    </row>
    <row r="4" spans="1:2">
      <c s="3" r="A4" t="s">
        <v>177</v>
      </c>
      <c s="3"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9</v>
      </c>
      <c s="2" r="B1" t="s">
        <v>1</v>
      </c>
    </row>
    <row r="2" spans="1:2">
      <c s="2" r="B2" t="s">
        <v>2</v>
      </c>
    </row>
    <row r="3" spans="1:2">
      <c s="6" r="A3" t="s">
        <v>155</v>
      </c>
    </row>
    <row r="4" spans="1:2">
      <c s="3" r="A4" t="s">
        <v>180</v>
      </c>
      <c s="3"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182</v>
      </c>
      <c s="2" r="B1" t="s">
        <v>1</v>
      </c>
    </row>
    <row r="2" spans="1:2">
      <c s="2" r="B2" t="s">
        <v>2</v>
      </c>
    </row>
    <row r="3" spans="1:2">
      <c s="6" r="A3" t="s">
        <v>183</v>
      </c>
    </row>
    <row r="4" spans="1:2">
      <c s="3" r="A4" t="s">
        <v>184</v>
      </c>
      <c s="3" r="B4" t="s">
        <v>185</v>
      </c>
    </row>
    <row r="5" spans="1:2">
      <c s="3" r="A5" t="s">
        <v>186</v>
      </c>
      <c s="3" r="B5"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3" r="A2" t="s">
        <v>4</v>
      </c>
    </row>
    <row r="3" spans="1:3">
      <c s="6" r="A3" t="s">
        <v>32</v>
      </c>
    </row>
    <row r="4" spans="1:3">
      <c s="3" r="A4" t="s">
        <v>33</v>
      </c>
      <c s="7" r="B4" t="n">
        <v>6239</v>
      </c>
      <c s="7" r="C4" t="n">
        <v>6224</v>
      </c>
    </row>
    <row r="5" spans="1:3">
      <c s="3" r="A5" t="s">
        <v>6</v>
      </c>
    </row>
    <row r="6" spans="1:3">
      <c s="6" r="A6" t="s">
        <v>32</v>
      </c>
    </row>
    <row r="7" spans="1:3">
      <c s="3" r="A7" t="s">
        <v>33</v>
      </c>
      <c s="5" r="B7" t="n">
        <v>780</v>
      </c>
      <c s="5" r="C7" t="n">
        <v>789</v>
      </c>
    </row>
    <row r="8" spans="1:3">
      <c s="3" r="A8" t="s">
        <v>34</v>
      </c>
      <c s="7" r="B8" t="n">
        <v>18380</v>
      </c>
      <c s="5" r="C8" t="n">
        <v>11108</v>
      </c>
    </row>
    <row r="9" spans="1:3">
      <c s="3" r="A9" t="s">
        <v>35</v>
      </c>
      <c s="3" r="B9" t="s">
        <v>36</v>
      </c>
      <c s="5" r="C9" t="n">
        <v>7855</v>
      </c>
    </row>
    <row r="10" spans="1:3">
      <c s="3" r="A10" t="s">
        <v>37</v>
      </c>
      <c s="7" r="B10" t="n">
        <v>31204</v>
      </c>
      <c s="5" r="C10" t="n">
        <v>40311</v>
      </c>
    </row>
    <row r="11" spans="1:3">
      <c s="3" r="A11" t="s">
        <v>38</v>
      </c>
      <c s="5" r="B11" t="n">
        <v>58262</v>
      </c>
      <c s="5" r="C11" t="n">
        <v>63003</v>
      </c>
    </row>
    <row r="12" spans="1:3">
      <c s="3" r="A12" t="s">
        <v>39</v>
      </c>
      <c s="5" r="B12" t="n">
        <v>4143</v>
      </c>
      <c s="5" r="C12" t="n">
        <v>4554</v>
      </c>
    </row>
    <row r="13" spans="1:3">
      <c s="3" r="A13" t="s">
        <v>40</v>
      </c>
      <c s="5" r="B13" t="n">
        <v>6200</v>
      </c>
      <c s="5" r="C13" t="n">
        <v>6582</v>
      </c>
    </row>
    <row r="14" spans="1:3">
      <c s="3" r="A14" t="s">
        <v>41</v>
      </c>
      <c s="5" r="B14" t="n">
        <v>118189</v>
      </c>
      <c s="5" r="C14" t="n">
        <v>133413</v>
      </c>
    </row>
    <row r="15" spans="1:3">
      <c s="3" r="A15" t="s">
        <v>42</v>
      </c>
      <c s="5" r="B15" t="n">
        <v>42940</v>
      </c>
      <c s="5" r="C15" t="n">
        <v>44413</v>
      </c>
    </row>
    <row r="16" spans="1:3">
      <c s="3" r="A16" t="s">
        <v>43</v>
      </c>
      <c s="5" r="B16" t="n">
        <v>3103</v>
      </c>
      <c s="5" r="C16" t="n">
        <v>3383</v>
      </c>
    </row>
    <row r="17" spans="1:3">
      <c s="3" r="A17" t="s">
        <v>44</v>
      </c>
      <c s="5" r="B17" t="n">
        <v>18782</v>
      </c>
      <c s="5" r="C17" t="n">
        <v>18803</v>
      </c>
    </row>
    <row r="18" spans="1:3">
      <c s="3" r="A18" t="s">
        <v>45</v>
      </c>
      <c s="5" r="B18" t="n">
        <v>6783</v>
      </c>
      <c s="5" r="C18" t="n">
        <v>7125</v>
      </c>
    </row>
    <row r="19" spans="1:3">
      <c s="3" r="A19" t="s">
        <v>46</v>
      </c>
      <c s="5" r="B19" t="n">
        <v>3034</v>
      </c>
      <c s="5" r="C19" t="n">
        <v>3034</v>
      </c>
    </row>
    <row r="20" spans="1:3">
      <c s="3" r="A20" t="s">
        <v>47</v>
      </c>
      <c s="5" r="B20" t="n">
        <v>2170</v>
      </c>
      <c s="5" r="C20" t="n">
        <v>2101</v>
      </c>
    </row>
    <row r="21" spans="1:3">
      <c s="3" r="A21" t="s">
        <v>48</v>
      </c>
      <c s="5" r="B21" t="n">
        <v>195001</v>
      </c>
      <c s="5" r="C21" t="n">
        <v>212272</v>
      </c>
    </row>
    <row r="22" spans="1:3">
      <c s="3" r="A22" t="s">
        <v>49</v>
      </c>
      <c s="5" r="B22" t="n">
        <v>1516</v>
      </c>
      <c s="5" r="C22" t="n">
        <v>1552</v>
      </c>
    </row>
    <row r="23" spans="1:3">
      <c s="3" r="A23" t="s">
        <v>50</v>
      </c>
      <c s="5" r="B23" t="n">
        <v>8148</v>
      </c>
      <c s="5" r="C23" t="n">
        <v>9471</v>
      </c>
    </row>
    <row r="24" spans="1:3">
      <c s="3" r="A24" t="s">
        <v>51</v>
      </c>
      <c s="5" r="B24" t="n">
        <v>5876</v>
      </c>
      <c s="5" r="C24" t="n">
        <v>7011</v>
      </c>
    </row>
    <row r="25" spans="1:3">
      <c s="3" r="A25" t="s">
        <v>52</v>
      </c>
      <c s="5" r="B25" t="n">
        <v>3479</v>
      </c>
      <c s="5" r="C25" t="n">
        <v>5565</v>
      </c>
    </row>
    <row r="26" spans="1:3">
      <c s="3" r="A26" t="s">
        <v>53</v>
      </c>
      <c s="5" r="B26" t="n">
        <v>19019</v>
      </c>
      <c s="5" r="C26" t="n">
        <v>23599</v>
      </c>
    </row>
    <row r="27" spans="1:3">
      <c s="3" r="A27" t="s">
        <v>54</v>
      </c>
      <c s="5" r="B27" t="n">
        <v>17889</v>
      </c>
      <c s="5" r="C27" t="n">
        <v>18552</v>
      </c>
    </row>
    <row r="28" spans="1:3">
      <c s="3" r="A28" t="s">
        <v>55</v>
      </c>
      <c s="5" r="B28" t="n">
        <v>4680</v>
      </c>
      <c s="5" r="C28" t="n">
        <v>4607</v>
      </c>
    </row>
    <row r="29" spans="1:3">
      <c s="3" r="A29" t="s">
        <v>56</v>
      </c>
      <c s="5" r="B29" t="n">
        <v>1489</v>
      </c>
      <c s="5" r="C29" t="n">
        <v>1548</v>
      </c>
    </row>
    <row r="30" spans="1:3">
      <c s="3" r="A30" t="s">
        <v>57</v>
      </c>
      <c s="5" r="B30" t="n">
        <v>48152</v>
      </c>
      <c s="5" r="C30" t="n">
        <v>49536</v>
      </c>
    </row>
    <row r="31" spans="1:3">
      <c s="3" r="A31" t="s">
        <v>58</v>
      </c>
      <c s="5" r="B31" t="n">
        <v>91229</v>
      </c>
      <c s="5" r="C31" t="n">
        <v>97842</v>
      </c>
    </row>
    <row r="32" spans="1:3">
      <c s="3" r="A32" t="s">
        <v>59</v>
      </c>
      <c s="5" r="B32" t="n">
        <v>55010</v>
      </c>
      <c s="5" r="C32" t="n">
        <v>54869</v>
      </c>
    </row>
    <row r="33" spans="1:3">
      <c s="3" r="A33" t="s">
        <v>60</v>
      </c>
      <c s="5" r="B33" t="n">
        <v>97037</v>
      </c>
      <c s="5" r="C33" t="n">
        <v>98164</v>
      </c>
    </row>
    <row r="34" spans="1:3">
      <c s="3" r="A34" t="s">
        <v>61</v>
      </c>
      <c s="5" r="B34" t="n">
        <v>-55294</v>
      </c>
      <c s="5" r="C34" t="n">
        <v>-45616</v>
      </c>
    </row>
    <row r="35" spans="1:3">
      <c s="3" r="A35" t="s">
        <v>62</v>
      </c>
      <c s="5" r="B35" t="n">
        <v>103772</v>
      </c>
      <c s="5" r="C35" t="n">
        <v>114430</v>
      </c>
    </row>
    <row r="36" spans="1:3">
      <c s="3" r="A36" t="s">
        <v>63</v>
      </c>
      <c s="7" r="B36" t="n">
        <v>195001</v>
      </c>
      <c s="7" r="C36" t="n">
        <v>2122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8</v>
      </c>
      <c s="2" r="B1" t="s">
        <v>1</v>
      </c>
    </row>
    <row r="2" spans="1:2">
      <c s="2" r="B2" t="s">
        <v>2</v>
      </c>
    </row>
    <row r="3" spans="1:2">
      <c s="6" r="A3" t="s">
        <v>189</v>
      </c>
    </row>
    <row r="4" spans="1:2">
      <c s="3" r="A4" t="s">
        <v>190</v>
      </c>
      <c s="3"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92</v>
      </c>
      <c s="2" r="B1" t="s">
        <v>1</v>
      </c>
    </row>
    <row r="2" spans="1:2">
      <c s="2" r="B2" t="s">
        <v>2</v>
      </c>
    </row>
    <row r="3" spans="1:2">
      <c s="6" r="A3" t="s">
        <v>189</v>
      </c>
    </row>
    <row r="4" spans="1:2">
      <c s="3" r="A4" t="s">
        <v>193</v>
      </c>
      <c s="3" r="B4" t="s">
        <v>194</v>
      </c>
    </row>
    <row r="5" spans="1:2">
      <c s="3" r="A5" t="s">
        <v>195</v>
      </c>
      <c s="3" r="B5"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s="1" r="A1" t="s">
        <v>197</v>
      </c>
      <c s="2" r="B1" t="s">
        <v>1</v>
      </c>
    </row>
    <row r="2" spans="1:2">
      <c s="2" r="B2" t="s">
        <v>2</v>
      </c>
    </row>
    <row r="3" spans="1:2">
      <c s="3" r="A3" t="s">
        <v>198</v>
      </c>
    </row>
    <row r="4" spans="1:2">
      <c s="6" r="A4" t="s">
        <v>189</v>
      </c>
    </row>
    <row r="5" spans="1:2">
      <c s="3" r="A5" t="s">
        <v>199</v>
      </c>
      <c s="3" r="B5" t="s">
        <v>200</v>
      </c>
    </row>
    <row r="6" spans="1:2">
      <c s="3" r="A6" t="s">
        <v>199</v>
      </c>
      <c s="3" r="B6"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02</v>
      </c>
      <c s="2" r="B1" t="s">
        <v>1</v>
      </c>
    </row>
    <row r="2" spans="1:2">
      <c s="2" r="B2" t="s">
        <v>2</v>
      </c>
    </row>
    <row r="3" spans="1:2">
      <c s="6" r="A3" t="s">
        <v>189</v>
      </c>
    </row>
    <row r="4" spans="1:2">
      <c s="3" r="A4" t="s">
        <v>203</v>
      </c>
      <c s="3" r="B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05</v>
      </c>
      <c s="2" r="B1" t="s">
        <v>1</v>
      </c>
    </row>
    <row r="2" spans="1:3">
      <c s="2" r="B2" t="s">
        <v>2</v>
      </c>
      <c s="2" r="C2" t="s">
        <v>71</v>
      </c>
    </row>
    <row r="3" spans="1:3">
      <c s="3" r="A3" t="s">
        <v>206</v>
      </c>
    </row>
    <row r="4" spans="1:3">
      <c s="3" r="A4" t="s">
        <v>207</v>
      </c>
      <c s="3" r="B4" t="s">
        <v>208</v>
      </c>
    </row>
    <row r="5" spans="1:3">
      <c s="3" r="A5" t="s">
        <v>209</v>
      </c>
    </row>
    <row r="6" spans="1:3">
      <c s="3" r="A6" t="s">
        <v>207</v>
      </c>
      <c s="3" r="B6" t="s">
        <v>208</v>
      </c>
    </row>
    <row r="7" spans="1:3">
      <c s="3" r="A7" t="s">
        <v>210</v>
      </c>
    </row>
    <row r="8" spans="1:3">
      <c s="3" r="A8" t="s">
        <v>207</v>
      </c>
      <c s="3" r="B8" t="s">
        <v>211</v>
      </c>
    </row>
    <row r="9" spans="1:3">
      <c s="3" r="A9" t="s">
        <v>212</v>
      </c>
    </row>
    <row r="10" spans="1:3">
      <c s="3" r="A10" t="s">
        <v>207</v>
      </c>
      <c s="3" r="B10" t="s">
        <v>211</v>
      </c>
    </row>
    <row r="11" spans="1:3">
      <c s="3" r="A11" t="s">
        <v>213</v>
      </c>
    </row>
    <row r="12" spans="1:3">
      <c s="3" r="A12" t="s">
        <v>214</v>
      </c>
      <c s="3" r="B12" t="s">
        <v>215</v>
      </c>
    </row>
    <row r="13" spans="1:3">
      <c s="3" r="A13" t="s">
        <v>216</v>
      </c>
      <c s="5" r="B13" t="n">
        <v>20000</v>
      </c>
    </row>
    <row r="14" spans="1:3">
      <c s="3" r="A14" t="s">
        <v>217</v>
      </c>
      <c s="3" r="B14" t="s">
        <v>218</v>
      </c>
    </row>
    <row r="15" spans="1:3">
      <c s="3" r="A15" t="s">
        <v>219</v>
      </c>
      <c s="9" r="B15" t="n">
        <v>0.1</v>
      </c>
    </row>
    <row r="16" spans="1:3">
      <c s="3" r="A16" t="s">
        <v>220</v>
      </c>
      <c s="5" r="B16" t="n">
        <v>20000</v>
      </c>
    </row>
    <row r="17" spans="1:3">
      <c s="3" r="A17" t="s">
        <v>221</v>
      </c>
    </row>
    <row r="18" spans="1:3">
      <c s="3" r="A18" t="s">
        <v>222</v>
      </c>
      <c s="5" r="B18" t="n">
        <v>73367</v>
      </c>
    </row>
    <row r="19" spans="1:3">
      <c s="3" r="A19" t="s">
        <v>223</v>
      </c>
      <c s="5" r="B19" t="n">
        <v>40200</v>
      </c>
    </row>
    <row r="20" spans="1:3">
      <c s="3" r="A20" t="s">
        <v>224</v>
      </c>
      <c s="8" r="B20" t="n">
        <v>15.11</v>
      </c>
    </row>
    <row r="21" spans="1:3">
      <c s="3" r="A21" t="s">
        <v>225</v>
      </c>
      <c s="5" r="B21" t="n">
        <v>9067</v>
      </c>
    </row>
    <row r="22" spans="1:3">
      <c s="3" r="A22" t="s">
        <v>226</v>
      </c>
      <c s="9" r="B22" t="n">
        <v>1.2</v>
      </c>
    </row>
    <row r="23" spans="1:3">
      <c s="3" r="A23" t="s">
        <v>227</v>
      </c>
    </row>
    <row r="24" spans="1:3">
      <c s="3" r="A24" t="s">
        <v>228</v>
      </c>
      <c s="10" r="B24" t="n">
        <v>1.1</v>
      </c>
    </row>
    <row r="25" spans="1:3">
      <c s="3" r="A25" t="s">
        <v>229</v>
      </c>
    </row>
    <row r="26" spans="1:3">
      <c s="3" r="A26" t="s">
        <v>228</v>
      </c>
      <c s="9" r="B26" t="n">
        <v>0.7</v>
      </c>
    </row>
    <row r="27" spans="1:3">
      <c s="3" r="A27" t="s">
        <v>230</v>
      </c>
    </row>
    <row r="28" spans="1:3">
      <c s="3" r="A28" t="s">
        <v>231</v>
      </c>
      <c s="5" r="B28" t="n">
        <v>391600</v>
      </c>
    </row>
    <row r="29" spans="1:3">
      <c s="3" r="A29" t="s">
        <v>228</v>
      </c>
      <c s="9" r="B29" t="n">
        <v>0.4</v>
      </c>
    </row>
    <row r="30" spans="1:3">
      <c s="3" r="A30" t="s">
        <v>232</v>
      </c>
      <c s="3" r="B30" t="s">
        <v>233</v>
      </c>
    </row>
    <row r="31" spans="1:3">
      <c s="3" r="A31" t="s">
        <v>234</v>
      </c>
      <c s="5" r="B31" t="n">
        <v>0</v>
      </c>
      <c s="5" r="C31" t="n">
        <v>0</v>
      </c>
    </row>
    <row r="32" spans="1:3">
      <c s="3" r="A32" t="s">
        <v>235</v>
      </c>
      <c s="5" r="B32" t="n">
        <v>500000</v>
      </c>
    </row>
    <row r="33" spans="1:3">
      <c s="3" r="A33" t="s">
        <v>236</v>
      </c>
      <c s="9" r="B33" t="n">
        <v>0.2</v>
      </c>
      <c s="9" r="C33" t="n">
        <v>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s="1" r="A1" t="s">
        <v>237</v>
      </c>
      <c s="2" r="B1" t="s">
        <v>1</v>
      </c>
    </row>
    <row r="2" spans="1:4">
      <c s="2" r="B2" t="s">
        <v>2</v>
      </c>
      <c s="2" r="C2" t="s">
        <v>71</v>
      </c>
      <c s="2" r="D2" t="s">
        <v>31</v>
      </c>
    </row>
    <row r="3" spans="1:4">
      <c s="3" r="A3" t="s">
        <v>238</v>
      </c>
    </row>
    <row r="4" spans="1:4">
      <c s="3" r="A4" t="s">
        <v>239</v>
      </c>
      <c s="9" r="B4" t="n">
        <v>0.4</v>
      </c>
      <c s="9" r="C4" t="n">
        <v>-0.1</v>
      </c>
    </row>
    <row r="5" spans="1:4">
      <c s="3" r="A5" t="s">
        <v>240</v>
      </c>
      <c s="10" r="B5" t="n">
        <v>12.5</v>
      </c>
      <c s="9" r="D5" t="n">
        <v>14.6</v>
      </c>
    </row>
    <row r="6" spans="1:4">
      <c s="3" r="A6" t="s">
        <v>241</v>
      </c>
      <c s="9" r="B6" t="n">
        <v>28.5</v>
      </c>
      <c s="7" r="D6" t="n">
        <v>2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242</v>
      </c>
      <c s="2" r="B1" t="s">
        <v>2</v>
      </c>
      <c s="2" r="C1" t="s">
        <v>31</v>
      </c>
    </row>
    <row r="2" spans="1:3">
      <c s="3" r="A2" t="s">
        <v>243</v>
      </c>
      <c s="7" r="B2" t="n">
        <v>31182</v>
      </c>
      <c s="7" r="C2" t="n">
        <v>32784</v>
      </c>
    </row>
    <row r="3" spans="1:3">
      <c s="3" r="A3" t="s">
        <v>244</v>
      </c>
      <c s="5" r="B3" t="n">
        <v>16195</v>
      </c>
      <c s="5" r="C3" t="n">
        <v>18569</v>
      </c>
    </row>
    <row r="4" spans="1:3">
      <c s="3" r="A4" t="s">
        <v>245</v>
      </c>
      <c s="5" r="B4" t="n">
        <v>39364</v>
      </c>
      <c s="5" r="C4" t="n">
        <v>39689</v>
      </c>
    </row>
    <row r="5" spans="1:3">
      <c s="5" r="B5" t="n">
        <v>86741</v>
      </c>
      <c s="5" r="C5" t="n">
        <v>91042</v>
      </c>
    </row>
    <row r="6" spans="1:3">
      <c s="3" r="A6" t="s">
        <v>246</v>
      </c>
      <c s="5" r="B6" t="n">
        <v>-28479</v>
      </c>
      <c s="5" r="C6" t="n">
        <v>-28039</v>
      </c>
    </row>
    <row r="7" spans="1:3">
      <c s="3" r="A7" t="s">
        <v>38</v>
      </c>
      <c s="7" r="B7" t="n">
        <v>58262</v>
      </c>
      <c s="7" r="C7" t="n">
        <v>6300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15"/>
  </cols>
  <sheetData>
    <row r="1" spans="1:2">
      <c s="1" r="A1" t="s">
        <v>247</v>
      </c>
      <c s="2" r="B1" t="s">
        <v>1</v>
      </c>
    </row>
    <row r="2" spans="1:2">
      <c s="2" r="B2" t="s">
        <v>2</v>
      </c>
    </row>
    <row r="3" spans="1:2">
      <c s="3" r="A3" t="s">
        <v>248</v>
      </c>
    </row>
    <row r="4" spans="1:2">
      <c s="3" r="A4" t="s">
        <v>249</v>
      </c>
      <c s="3" r="B4" t="s">
        <v>250</v>
      </c>
    </row>
    <row r="5" spans="1:2">
      <c s="3" r="A5" t="s">
        <v>251</v>
      </c>
    </row>
    <row r="6" spans="1:2">
      <c s="3" r="A6" t="s">
        <v>249</v>
      </c>
      <c s="3" r="B6" t="s">
        <v>252</v>
      </c>
    </row>
    <row r="7" spans="1:2">
      <c s="3" r="A7" t="s">
        <v>253</v>
      </c>
    </row>
    <row r="8" spans="1:2">
      <c s="3" r="A8" t="s">
        <v>249</v>
      </c>
      <c s="3" r="B8" t="s">
        <v>215</v>
      </c>
    </row>
    <row r="9" spans="1:2">
      <c s="3" r="A9" t="s">
        <v>254</v>
      </c>
    </row>
    <row r="10" spans="1:2">
      <c s="3" r="A10" t="s">
        <v>249</v>
      </c>
      <c s="3" r="B10" t="s">
        <v>252</v>
      </c>
    </row>
    <row r="11" spans="1:2">
      <c s="3" r="A11" t="s">
        <v>255</v>
      </c>
    </row>
    <row r="12" spans="1:2">
      <c s="3" r="A12" t="s">
        <v>249</v>
      </c>
      <c s="3" r="B12"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257</v>
      </c>
      <c s="2" r="B1" t="s">
        <v>2</v>
      </c>
      <c s="2" r="C1" t="s">
        <v>31</v>
      </c>
    </row>
    <row r="2" spans="1:3">
      <c s="3" r="A2" t="s">
        <v>251</v>
      </c>
    </row>
    <row r="3" spans="1:3">
      <c s="3" r="A3" t="s">
        <v>258</v>
      </c>
      <c s="7" r="B3" t="n">
        <v>600</v>
      </c>
      <c s="7" r="C3" t="n">
        <v>600</v>
      </c>
    </row>
    <row r="4" spans="1:3">
      <c s="3" r="A4" t="s">
        <v>248</v>
      </c>
    </row>
    <row r="5" spans="1:3">
      <c s="3" r="A5" t="s">
        <v>258</v>
      </c>
      <c s="5" r="B5" t="n">
        <v>1480</v>
      </c>
      <c s="5" r="C5" t="n">
        <v>1480</v>
      </c>
    </row>
    <row r="6" spans="1:3">
      <c s="3" r="A6" t="s">
        <v>253</v>
      </c>
    </row>
    <row r="7" spans="1:3">
      <c s="3" r="A7" t="s">
        <v>258</v>
      </c>
      <c s="5" r="B7" t="n">
        <v>2358</v>
      </c>
      <c s="5" r="C7" t="n">
        <v>2358</v>
      </c>
    </row>
    <row r="8" spans="1:3">
      <c s="3" r="A8" t="s">
        <v>254</v>
      </c>
    </row>
    <row r="9" spans="1:3">
      <c s="3" r="A9" t="s">
        <v>258</v>
      </c>
      <c s="5" r="B9" t="n">
        <v>4950</v>
      </c>
      <c s="5" r="C9" t="n">
        <v>4950</v>
      </c>
    </row>
    <row r="10" spans="1:3">
      <c s="3" r="A10" t="s">
        <v>255</v>
      </c>
    </row>
    <row r="11" spans="1:3">
      <c s="3" r="A11" t="s">
        <v>258</v>
      </c>
      <c s="5" r="B11" t="n">
        <v>1980</v>
      </c>
      <c s="5" r="C11" t="n">
        <v>1655</v>
      </c>
    </row>
    <row r="12" spans="1:3">
      <c s="3" r="A12" t="s">
        <v>259</v>
      </c>
    </row>
    <row r="13" spans="1:3">
      <c s="3" r="A13" t="s">
        <v>258</v>
      </c>
      <c s="5" r="B13" t="n">
        <v>325</v>
      </c>
      <c s="5" r="C13" t="n">
        <v>325</v>
      </c>
    </row>
    <row r="14" spans="1:3">
      <c s="3" r="A14" t="s">
        <v>258</v>
      </c>
      <c s="5" r="B14" t="n">
        <v>11693</v>
      </c>
      <c s="5" r="C14" t="n">
        <v>11368</v>
      </c>
    </row>
    <row r="15" spans="1:3">
      <c s="3" r="A15" t="s">
        <v>260</v>
      </c>
      <c s="5" r="B15" t="n">
        <v>-4910</v>
      </c>
      <c s="5" r="C15" t="n">
        <v>-4243</v>
      </c>
    </row>
    <row r="16" spans="1:3">
      <c s="3" r="A16" t="s">
        <v>261</v>
      </c>
      <c s="7" r="B16" t="n">
        <v>6783</v>
      </c>
      <c s="7" r="C16" t="n">
        <v>71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21"/>
  </cols>
  <sheetData>
    <row r="1" spans="1:2">
      <c s="1" r="A1" t="s">
        <v>262</v>
      </c>
      <c s="2" r="B1" t="s">
        <v>263</v>
      </c>
    </row>
    <row r="2" spans="1:2">
      <c s="3" r="A2" t="s">
        <v>264</v>
      </c>
      <c s="7" r="B2" t="n">
        <v>749</v>
      </c>
    </row>
    <row r="3" spans="1:2">
      <c s="5" r="A3" t="n">
        <v>2017</v>
      </c>
      <c s="5" r="B3" t="n">
        <v>1497</v>
      </c>
    </row>
    <row r="4" spans="1:2">
      <c s="5" r="A4" t="n">
        <v>2018</v>
      </c>
      <c s="5" r="B4" t="n">
        <v>1429</v>
      </c>
    </row>
    <row r="5" spans="1:2">
      <c s="5" r="A5" t="n">
        <v>2019</v>
      </c>
      <c s="5" r="B5" t="n">
        <v>1350</v>
      </c>
    </row>
    <row r="6" spans="1:2">
      <c s="5" r="A6" t="n">
        <v>2020</v>
      </c>
      <c s="5" r="B6" t="n">
        <v>826</v>
      </c>
    </row>
    <row r="7" spans="1:2">
      <c s="5" r="A7" t="n">
        <v>2021</v>
      </c>
      <c s="5" r="B7" t="n">
        <v>389</v>
      </c>
    </row>
    <row r="8" spans="1:2">
      <c s="3" r="A8" t="s">
        <v>265</v>
      </c>
      <c s="7" r="B8" t="n">
        <v>5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v>
      </c>
      <c s="2" r="B1" t="s">
        <v>2</v>
      </c>
      <c s="2" r="C1" t="s">
        <v>31</v>
      </c>
    </row>
    <row r="2" spans="1:3">
      <c s="3" r="A2" t="s">
        <v>4</v>
      </c>
    </row>
    <row r="3" spans="1:3">
      <c s="3" r="A3" t="s">
        <v>65</v>
      </c>
      <c s="7" r="B3" t="n">
        <v>1</v>
      </c>
      <c s="7" r="C3" t="n">
        <v>1</v>
      </c>
    </row>
    <row r="4" spans="1:3">
      <c s="3" r="A4" t="s">
        <v>66</v>
      </c>
      <c s="5" r="B4" t="n">
        <v>20000000</v>
      </c>
      <c s="5" r="C4" t="n">
        <v>20000000</v>
      </c>
    </row>
    <row r="5" spans="1:3">
      <c s="3" r="A5" t="s">
        <v>67</v>
      </c>
      <c s="5" r="B5" t="n">
        <v>6239083</v>
      </c>
      <c s="5" r="C5" t="n">
        <v>6223558</v>
      </c>
    </row>
    <row r="6" spans="1:3">
      <c s="3" r="A6" t="s">
        <v>6</v>
      </c>
    </row>
    <row r="7" spans="1:3">
      <c s="3" r="A7" t="s">
        <v>65</v>
      </c>
      <c s="7" r="B7" t="n">
        <v>1</v>
      </c>
      <c s="7" r="C7" t="n">
        <v>1</v>
      </c>
    </row>
    <row r="8" spans="1:3">
      <c s="3" r="A8" t="s">
        <v>66</v>
      </c>
      <c s="5" r="B8" t="n">
        <v>10000000</v>
      </c>
      <c s="5" r="C8" t="n">
        <v>10000000</v>
      </c>
    </row>
    <row r="9" spans="1:3">
      <c s="3" r="A9" t="s">
        <v>67</v>
      </c>
      <c s="5" r="B9" t="n">
        <v>780474</v>
      </c>
      <c s="5" r="C9" t="n">
        <v>789069</v>
      </c>
    </row>
    <row r="10" spans="1:3">
      <c s="3" r="A10" t="s">
        <v>68</v>
      </c>
      <c s="7" r="B10" t="n">
        <v>698</v>
      </c>
      <c s="7" r="C10" t="n">
        <v>6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6</v>
      </c>
      <c s="2" r="B1" t="s">
        <v>70</v>
      </c>
      <c s="2" r="D1" t="s">
        <v>1</v>
      </c>
    </row>
    <row r="2" spans="1:5">
      <c s="2" r="B2" t="s">
        <v>2</v>
      </c>
      <c s="2" r="C2" t="s">
        <v>71</v>
      </c>
      <c s="2" r="D2" t="s">
        <v>2</v>
      </c>
      <c s="2" r="E2" t="s">
        <v>71</v>
      </c>
    </row>
    <row r="3" spans="1:5">
      <c s="3" r="A3" t="s">
        <v>267</v>
      </c>
      <c s="7" r="B3" t="n">
        <v>715</v>
      </c>
      <c s="7" r="C3" t="n">
        <v>694</v>
      </c>
      <c s="7" r="D3" t="n">
        <v>1429</v>
      </c>
      <c s="7" r="E3" t="n">
        <v>1388</v>
      </c>
    </row>
    <row r="4" spans="1:5">
      <c s="3" r="A4" t="s">
        <v>268</v>
      </c>
      <c s="5" r="B4" t="n">
        <v>1759</v>
      </c>
      <c s="5" r="C4" t="n">
        <v>1722</v>
      </c>
      <c s="5" r="D4" t="n">
        <v>3527</v>
      </c>
      <c s="5" r="E4" t="n">
        <v>3412</v>
      </c>
    </row>
    <row r="5" spans="1:5">
      <c s="3" r="A5" t="s">
        <v>269</v>
      </c>
      <c s="5" r="B5" t="n">
        <v>-1585</v>
      </c>
      <c s="5" r="C5" t="n">
        <v>-1772</v>
      </c>
      <c s="5" r="D5" t="n">
        <v>-3179</v>
      </c>
      <c s="5" r="E5" t="n">
        <v>-3512</v>
      </c>
    </row>
    <row r="6" spans="1:5">
      <c s="3" r="A6" t="s">
        <v>270</v>
      </c>
      <c s="5" r="B6" t="n">
        <v>12</v>
      </c>
      <c s="5" r="C6" t="n">
        <v>7</v>
      </c>
      <c s="5" r="D6" t="n">
        <v>26</v>
      </c>
      <c s="5" r="E6" t="n">
        <v>14</v>
      </c>
    </row>
    <row r="7" spans="1:5">
      <c s="7" r="B7" t="n">
        <v>901</v>
      </c>
      <c s="7" r="C7" t="n">
        <v>651</v>
      </c>
      <c s="7" r="D7" t="n">
        <v>1803</v>
      </c>
      <c s="7" r="E7" t="n">
        <v>13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1</v>
      </c>
      <c s="2" r="B1" t="s">
        <v>70</v>
      </c>
      <c s="2" r="D1" t="s">
        <v>1</v>
      </c>
    </row>
    <row r="2" spans="1:5">
      <c s="2" r="B2" t="s">
        <v>2</v>
      </c>
      <c s="2" r="C2" t="s">
        <v>71</v>
      </c>
      <c s="2" r="D2" t="s">
        <v>2</v>
      </c>
      <c s="2" r="E2" t="s">
        <v>71</v>
      </c>
    </row>
    <row r="3" spans="1:5">
      <c s="3" r="A3" t="s">
        <v>267</v>
      </c>
      <c s="7" r="B3" t="n">
        <v>27</v>
      </c>
      <c s="7" r="C3" t="n">
        <v>29</v>
      </c>
      <c s="7" r="D3" t="n">
        <v>53</v>
      </c>
      <c s="7" r="E3" t="n">
        <v>57</v>
      </c>
    </row>
    <row r="4" spans="1:5">
      <c s="3" r="A4" t="s">
        <v>268</v>
      </c>
      <c s="5" r="B4" t="n">
        <v>72</v>
      </c>
      <c s="5" r="C4" t="n">
        <v>61</v>
      </c>
      <c s="5" r="D4" t="n">
        <v>144</v>
      </c>
      <c s="5" r="E4" t="n">
        <v>122</v>
      </c>
    </row>
    <row r="5" spans="1:5">
      <c s="3" r="A5" t="s">
        <v>272</v>
      </c>
      <c s="5" r="B5" t="n">
        <v>-196</v>
      </c>
      <c s="7" r="C5" t="n">
        <v>-200</v>
      </c>
      <c s="5" r="D5" t="n">
        <v>-391</v>
      </c>
      <c s="7" r="E5" t="n">
        <v>-400</v>
      </c>
    </row>
    <row r="6" spans="1:5">
      <c s="3" r="A6" t="s">
        <v>270</v>
      </c>
      <c s="5" r="B6" t="n">
        <v>3</v>
      </c>
      <c s="3" r="C6" t="s">
        <v>36</v>
      </c>
      <c s="5" r="D6" t="n">
        <v>7</v>
      </c>
      <c s="3" r="E6" t="s">
        <v>36</v>
      </c>
    </row>
    <row r="7" spans="1:5">
      <c s="7" r="B7" t="n">
        <v>-94</v>
      </c>
      <c s="7" r="C7" t="n">
        <v>-110</v>
      </c>
      <c s="7" r="D7" t="n">
        <v>-187</v>
      </c>
      <c s="7" r="E7" t="n">
        <v>-22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14"/>
  </cols>
  <sheetData>
    <row r="1" spans="1:4">
      <c s="1" r="A1" t="s">
        <v>273</v>
      </c>
      <c s="2" r="B1" t="s">
        <v>274</v>
      </c>
      <c s="2" r="C1" t="s">
        <v>263</v>
      </c>
      <c s="2" r="D1" t="s">
        <v>71</v>
      </c>
    </row>
    <row r="2" spans="1:4">
      <c s="3" r="A2" t="s">
        <v>275</v>
      </c>
    </row>
    <row r="3" spans="1:4">
      <c s="3" r="A3" t="s">
        <v>276</v>
      </c>
      <c s="3" r="C3" t="s">
        <v>277</v>
      </c>
    </row>
    <row r="4" spans="1:4">
      <c s="3" r="A4" t="s">
        <v>278</v>
      </c>
    </row>
    <row r="5" spans="1:4">
      <c s="3" r="A5" t="s">
        <v>279</v>
      </c>
      <c s="11" r="C5" t="n">
        <v>2.25</v>
      </c>
    </row>
    <row r="6" spans="1:4">
      <c s="3" r="A6" t="s">
        <v>280</v>
      </c>
    </row>
    <row r="7" spans="1:4">
      <c s="3" r="A7" t="s">
        <v>281</v>
      </c>
      <c s="7" r="C7" t="n">
        <v>15000000</v>
      </c>
    </row>
    <row r="8" spans="1:4">
      <c s="3" r="A8" t="s">
        <v>282</v>
      </c>
    </row>
    <row r="9" spans="1:4">
      <c s="3" r="A9" t="s">
        <v>283</v>
      </c>
      <c s="11" r="C9" t="n">
        <v>1.25</v>
      </c>
    </row>
    <row r="10" spans="1:4">
      <c s="3" r="A10" t="s">
        <v>284</v>
      </c>
    </row>
    <row r="11" spans="1:4">
      <c s="3" r="A11" t="s">
        <v>285</v>
      </c>
      <c s="7" r="C11" t="n">
        <v>10000000</v>
      </c>
    </row>
    <row r="12" spans="1:4">
      <c s="3" r="A12" t="s">
        <v>286</v>
      </c>
      <c s="7" r="B12" t="n">
        <v>15500000</v>
      </c>
    </row>
    <row r="13" spans="1:4">
      <c s="3" r="A13" t="s">
        <v>287</v>
      </c>
      <c s="3" r="B13" t="s">
        <v>215</v>
      </c>
    </row>
    <row r="14" spans="1:4">
      <c s="3" r="A14" t="s">
        <v>288</v>
      </c>
      <c s="3" r="B14" t="s">
        <v>289</v>
      </c>
    </row>
    <row r="15" spans="1:4">
      <c s="3" r="A15" t="s">
        <v>290</v>
      </c>
      <c s="7" r="B15" t="n">
        <v>160640</v>
      </c>
    </row>
    <row r="16" spans="1:4">
      <c s="3" r="A16" t="s">
        <v>291</v>
      </c>
      <c s="5" r="C16" t="n">
        <v>23000000</v>
      </c>
    </row>
    <row r="17" spans="1:4">
      <c s="3" r="A17" t="s">
        <v>285</v>
      </c>
      <c s="5" r="C17" t="n">
        <v>9400000</v>
      </c>
    </row>
    <row r="18" spans="1:4">
      <c s="3" r="A18" t="s">
        <v>292</v>
      </c>
      <c s="7" r="C18" t="n">
        <v>10000000</v>
      </c>
    </row>
    <row r="19" spans="1:4">
      <c s="3" r="A19" t="s">
        <v>293</v>
      </c>
      <c s="3" r="C19" t="s">
        <v>294</v>
      </c>
      <c s="3" r="D19" t="s">
        <v>29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96</v>
      </c>
      <c s="2" r="B1" t="s">
        <v>2</v>
      </c>
      <c s="2" r="C1" t="s">
        <v>31</v>
      </c>
    </row>
    <row r="2" spans="1:3">
      <c s="6" r="A2" t="s">
        <v>297</v>
      </c>
    </row>
    <row r="3" spans="1:3">
      <c s="3" r="A3" t="s">
        <v>298</v>
      </c>
      <c s="7" r="B3" t="n">
        <v>1507</v>
      </c>
      <c s="7" r="C3" t="n">
        <v>1474</v>
      </c>
    </row>
    <row r="4" spans="1:3">
      <c s="3" r="A4" t="s">
        <v>299</v>
      </c>
      <c s="5" r="B4" t="n">
        <v>9</v>
      </c>
      <c s="5" r="C4" t="n">
        <v>78</v>
      </c>
    </row>
    <row r="5" spans="1:3">
      <c s="5" r="B5" t="n">
        <v>1516</v>
      </c>
      <c s="5" r="C5" t="n">
        <v>1552</v>
      </c>
    </row>
    <row r="6" spans="1:3">
      <c s="6" r="A6" t="s">
        <v>300</v>
      </c>
    </row>
    <row r="7" spans="1:3">
      <c s="3" r="A7" t="s">
        <v>298</v>
      </c>
      <c s="5" r="B7" t="n">
        <v>17889</v>
      </c>
      <c s="5" r="C7" t="n">
        <v>18552</v>
      </c>
    </row>
    <row r="8" spans="1:3">
      <c s="7" r="B8" t="n">
        <v>19405</v>
      </c>
      <c s="7" r="C8" t="n">
        <v>201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301</v>
      </c>
      <c s="2" r="B1" t="s">
        <v>70</v>
      </c>
      <c s="2" r="E1" t="s">
        <v>1</v>
      </c>
    </row>
    <row r="2" spans="1:6">
      <c s="2" r="B2" t="s">
        <v>2</v>
      </c>
      <c s="2" r="C2" t="s">
        <v>302</v>
      </c>
      <c s="2" r="D2" t="s">
        <v>71</v>
      </c>
      <c s="2" r="E2" t="s">
        <v>2</v>
      </c>
      <c s="2" r="F2" t="s">
        <v>71</v>
      </c>
    </row>
    <row r="3" spans="1:6">
      <c s="3" r="A3" t="s">
        <v>303</v>
      </c>
      <c s="7" r="B3" t="n">
        <v>0</v>
      </c>
      <c s="7" r="E3" t="n">
        <v>0</v>
      </c>
    </row>
    <row r="4" spans="1:6">
      <c s="3" r="A4" t="s">
        <v>304</v>
      </c>
      <c s="5" r="B4" t="n">
        <v>534000</v>
      </c>
      <c s="7" r="D4" t="n">
        <v>1876000</v>
      </c>
      <c s="5" r="E4" t="n">
        <v>1194000</v>
      </c>
      <c s="7" r="F4" t="n">
        <v>2694000</v>
      </c>
    </row>
    <row r="5" spans="1:6">
      <c s="3" r="A5" t="s">
        <v>305</v>
      </c>
      <c s="7" r="B5" t="n">
        <v>992000</v>
      </c>
      <c s="7" r="D5" t="n">
        <v>4323000</v>
      </c>
      <c s="7" r="E5" t="n">
        <v>1474000</v>
      </c>
      <c s="7" r="F5" t="n">
        <v>6064000</v>
      </c>
    </row>
    <row r="6" spans="1:6">
      <c s="3" r="A6" t="s">
        <v>306</v>
      </c>
      <c s="3" r="B6" t="s">
        <v>307</v>
      </c>
      <c s="3" r="D6" t="s">
        <v>308</v>
      </c>
      <c s="3" r="E6" t="s">
        <v>309</v>
      </c>
      <c s="3" r="F6" t="s">
        <v>310</v>
      </c>
    </row>
    <row r="7" spans="1:6">
      <c s="3" r="A7" t="s">
        <v>311</v>
      </c>
      <c s="7" r="B7" t="n">
        <v>-146000</v>
      </c>
      <c s="7" r="C7" t="n">
        <v>-54000</v>
      </c>
    </row>
    <row r="8" spans="1:6">
      <c s="3" r="A8" t="s">
        <v>312</v>
      </c>
      <c s="5" r="B8" t="n">
        <v>46000</v>
      </c>
    </row>
    <row r="9" spans="1:6">
      <c s="3" r="A9" t="s">
        <v>313</v>
      </c>
      <c s="7" r="D9" t="n">
        <v>-33000</v>
      </c>
      <c s="7" r="F9" t="n">
        <v>-108000</v>
      </c>
    </row>
    <row r="10" spans="1:6">
      <c s="3" r="A10" t="s">
        <v>314</v>
      </c>
      <c s="7" r="B10" t="n">
        <v>400000</v>
      </c>
      <c s="7" r="E10" t="n">
        <v>40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c s="7" r="B3" t="n">
        <v>53671000</v>
      </c>
      <c s="7" r="C3" t="n">
        <v>63821000</v>
      </c>
      <c s="7" r="D3" t="n">
        <v>104709000</v>
      </c>
      <c s="7" r="E3" t="n">
        <v>123993000</v>
      </c>
    </row>
    <row r="4" spans="1:5">
      <c s="3" r="A4" t="s">
        <v>73</v>
      </c>
      <c s="5" r="B4" t="n">
        <v>37672000</v>
      </c>
      <c s="5" r="C4" t="n">
        <v>41657000</v>
      </c>
      <c s="5" r="D4" t="n">
        <v>72858000</v>
      </c>
      <c s="5" r="E4" t="n">
        <v>82686000</v>
      </c>
    </row>
    <row r="5" spans="1:5">
      <c s="3" r="A5" t="s">
        <v>74</v>
      </c>
      <c s="7" r="B5" t="n">
        <v>15999000</v>
      </c>
      <c s="7" r="C5" t="n">
        <v>22164000</v>
      </c>
      <c s="7" r="D5" t="n">
        <v>31851000</v>
      </c>
      <c s="7" r="E5" t="n">
        <v>41307000</v>
      </c>
    </row>
    <row r="6" spans="1:5">
      <c s="3" r="A6" t="s">
        <v>75</v>
      </c>
      <c s="3" r="B6" t="s">
        <v>76</v>
      </c>
      <c s="3" r="C6" t="s">
        <v>77</v>
      </c>
      <c s="3" r="D6" t="s">
        <v>78</v>
      </c>
      <c s="3" r="E6" t="s">
        <v>79</v>
      </c>
    </row>
    <row r="7" spans="1:5">
      <c s="3" r="A7" t="s">
        <v>80</v>
      </c>
      <c s="7" r="B7" t="n">
        <v>14796000</v>
      </c>
      <c s="7" r="C7" t="n">
        <v>18461000</v>
      </c>
      <c s="7" r="D7" t="n">
        <v>30469000</v>
      </c>
      <c s="7" r="E7" t="n">
        <v>36538000</v>
      </c>
    </row>
    <row r="8" spans="1:5">
      <c s="3" r="A8" t="s">
        <v>81</v>
      </c>
      <c s="5" r="B8" t="n">
        <v>1203000</v>
      </c>
      <c s="5" r="C8" t="n">
        <v>3703000</v>
      </c>
      <c s="5" r="D8" t="n">
        <v>1382000</v>
      </c>
      <c s="5" r="E8" t="n">
        <v>4769000</v>
      </c>
    </row>
    <row r="9" spans="1:5">
      <c s="3" r="A9" t="s">
        <v>82</v>
      </c>
      <c s="5" r="B9" t="n">
        <v>-211000</v>
      </c>
      <c s="5" r="C9" t="n">
        <v>620000</v>
      </c>
      <c s="5" r="D9" t="n">
        <v>92000</v>
      </c>
      <c s="5" r="E9" t="n">
        <v>1295000</v>
      </c>
    </row>
    <row r="10" spans="1:5">
      <c s="3" r="A10" t="s">
        <v>83</v>
      </c>
      <c s="5" r="B10" t="n">
        <v>992000</v>
      </c>
      <c s="5" r="C10" t="n">
        <v>4323000</v>
      </c>
      <c s="5" r="D10" t="n">
        <v>1474000</v>
      </c>
      <c s="5" r="E10" t="n">
        <v>6064000</v>
      </c>
    </row>
    <row r="11" spans="1:5">
      <c s="3" r="A11" t="s">
        <v>84</v>
      </c>
      <c s="5" r="B11" t="n">
        <v>534000</v>
      </c>
      <c s="5" r="C11" t="n">
        <v>1876000</v>
      </c>
      <c s="5" r="D11" t="n">
        <v>1194000</v>
      </c>
      <c s="5" r="E11" t="n">
        <v>2694000</v>
      </c>
    </row>
    <row r="12" spans="1:5">
      <c s="3" r="A12" t="s">
        <v>85</v>
      </c>
      <c s="7" r="B12" t="n">
        <v>458000</v>
      </c>
      <c s="7" r="C12" t="n">
        <v>2447000</v>
      </c>
      <c s="7" r="D12" t="n">
        <v>280000</v>
      </c>
      <c s="7" r="E12" t="n">
        <v>3370000</v>
      </c>
    </row>
    <row r="13" spans="1:5">
      <c s="3" r="A13" t="s">
        <v>86</v>
      </c>
      <c s="8" r="B13" t="n">
        <v>0.07000000000000001</v>
      </c>
      <c s="8" r="C13" t="n">
        <v>0.35</v>
      </c>
      <c s="8" r="D13" t="n">
        <v>0.04</v>
      </c>
      <c s="8" r="E13" t="n">
        <v>0.48</v>
      </c>
    </row>
    <row r="14" spans="1:5">
      <c s="6" r="A14" t="s">
        <v>87</v>
      </c>
    </row>
    <row r="15" spans="1:5">
      <c s="3" r="A15" t="s">
        <v>88</v>
      </c>
      <c s="5" r="B15" t="n">
        <v>7022</v>
      </c>
      <c s="5" r="C15" t="n">
        <v>6974</v>
      </c>
      <c s="5" r="D15" t="n">
        <v>7018</v>
      </c>
      <c s="5" r="E15" t="n">
        <v>6970</v>
      </c>
    </row>
    <row r="16" spans="1:5">
      <c s="3" r="A16" t="s">
        <v>89</v>
      </c>
      <c s="5" r="B16" t="n">
        <v>7043</v>
      </c>
      <c s="5" r="C16" t="n">
        <v>7012</v>
      </c>
      <c s="5" r="D16" t="n">
        <v>7050</v>
      </c>
      <c s="5" r="E16" t="n">
        <v>7010</v>
      </c>
    </row>
    <row r="17" spans="1:5">
      <c s="3" r="A17" t="s">
        <v>90</v>
      </c>
      <c s="8" r="B17" t="n">
        <v>0.1</v>
      </c>
      <c s="8" r="C17" t="n">
        <v>0.1</v>
      </c>
      <c s="8" r="D17" t="n">
        <v>0.2</v>
      </c>
      <c s="8" r="E17" t="n">
        <v>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1</v>
      </c>
      <c s="2" r="B1" t="s">
        <v>70</v>
      </c>
      <c s="2" r="D1" t="s">
        <v>1</v>
      </c>
    </row>
    <row r="2" spans="1:5">
      <c s="2" r="B2" t="s">
        <v>2</v>
      </c>
      <c s="2" r="C2" t="s">
        <v>71</v>
      </c>
      <c s="2" r="D2" t="s">
        <v>2</v>
      </c>
      <c s="2" r="E2" t="s">
        <v>71</v>
      </c>
    </row>
    <row r="3" spans="1:5">
      <c s="3" r="A3" t="s">
        <v>85</v>
      </c>
      <c s="7" r="B3" t="n">
        <v>458</v>
      </c>
      <c s="7" r="C3" t="n">
        <v>2447</v>
      </c>
      <c s="7" r="D3" t="n">
        <v>280</v>
      </c>
      <c s="7" r="E3" t="n">
        <v>3370</v>
      </c>
    </row>
    <row r="4" spans="1:5">
      <c s="6" r="A4" t="s">
        <v>92</v>
      </c>
    </row>
    <row r="5" spans="1:5">
      <c s="3" r="A5" t="s">
        <v>93</v>
      </c>
      <c s="7" r="B5" t="n">
        <v>102</v>
      </c>
      <c s="7" r="C5" t="n">
        <v>-4820</v>
      </c>
      <c s="7" r="D5" t="n">
        <v>-9678</v>
      </c>
      <c s="5" r="E5" t="n">
        <v>-11768</v>
      </c>
    </row>
    <row r="6" spans="1:5">
      <c s="3" r="A6" t="s">
        <v>94</v>
      </c>
      <c s="3" r="B6" t="s">
        <v>36</v>
      </c>
      <c s="3" r="C6" t="s">
        <v>36</v>
      </c>
      <c s="3" r="D6" t="s">
        <v>36</v>
      </c>
      <c s="5" r="E6" t="n">
        <v>-22</v>
      </c>
    </row>
    <row r="7" spans="1:5">
      <c s="3" r="A7" t="s">
        <v>95</v>
      </c>
      <c s="7" r="B7" t="n">
        <v>102</v>
      </c>
      <c s="7" r="C7" t="n">
        <v>-4820</v>
      </c>
      <c s="7" r="D7" t="n">
        <v>-9678</v>
      </c>
      <c s="5" r="E7" t="n">
        <v>-11790</v>
      </c>
    </row>
    <row r="8" spans="1:5">
      <c s="3" r="A8" t="s">
        <v>96</v>
      </c>
      <c s="7" r="B8" t="n">
        <v>560</v>
      </c>
      <c s="7" r="C8" t="n">
        <v>-2373</v>
      </c>
      <c s="7" r="D8" t="n">
        <v>-9398</v>
      </c>
      <c s="7" r="E8" t="n">
        <v>-84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7</v>
      </c>
      <c s="2" r="B1" t="s">
        <v>70</v>
      </c>
      <c s="2" r="D1" t="s">
        <v>1</v>
      </c>
    </row>
    <row r="2" spans="1:5">
      <c s="2" r="B2" t="s">
        <v>2</v>
      </c>
      <c s="2" r="C2" t="s">
        <v>71</v>
      </c>
      <c s="2" r="D2" t="s">
        <v>2</v>
      </c>
      <c s="2" r="E2" t="s">
        <v>71</v>
      </c>
    </row>
    <row r="3" spans="1:5">
      <c s="3" r="A3" t="s">
        <v>98</v>
      </c>
      <c s="7" r="B3" t="n">
        <v>0</v>
      </c>
      <c s="7" r="C3" t="n">
        <v>0</v>
      </c>
      <c s="7" r="D3" t="n">
        <v>0</v>
      </c>
      <c s="7" r="E3" t="n">
        <v>22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45"/>
    <col customWidth="1" max="3" min="3" width="45"/>
    <col customWidth="1" max="4" min="4" width="36"/>
    <col customWidth="1" max="5" min="5" width="27"/>
    <col customWidth="1" max="6" min="6" width="37"/>
    <col customWidth="1" max="7" min="7" width="11"/>
  </cols>
  <sheetData>
    <row r="1" spans="1:7">
      <c s="1" r="A1" t="s">
        <v>99</v>
      </c>
      <c s="2" r="B1" t="s">
        <v>100</v>
      </c>
      <c s="2" r="C1" t="s">
        <v>101</v>
      </c>
      <c s="2" r="D1" t="s">
        <v>102</v>
      </c>
      <c s="2" r="E1" t="s">
        <v>103</v>
      </c>
      <c s="2" r="F1" t="s">
        <v>104</v>
      </c>
      <c s="2" r="G1" t="s">
        <v>105</v>
      </c>
    </row>
    <row r="2" spans="1:7">
      <c s="6" r="A2" t="s">
        <v>106</v>
      </c>
    </row>
    <row r="3" spans="1:7">
      <c s="7" r="G3" t="n">
        <v>-45616</v>
      </c>
    </row>
    <row r="4" spans="1:7">
      <c s="3" r="A4" t="s">
        <v>107</v>
      </c>
      <c s="7" r="B4" t="n">
        <v>6224</v>
      </c>
      <c s="7" r="C4" t="n">
        <v>789</v>
      </c>
      <c s="7" r="D4" t="n">
        <v>54869</v>
      </c>
      <c s="7" r="E4" t="n">
        <v>98164</v>
      </c>
      <c s="7" r="F4" t="n">
        <v>-45616</v>
      </c>
      <c s="5" r="G4" t="n">
        <v>114430</v>
      </c>
    </row>
    <row r="5" spans="1:7">
      <c s="3" r="A5" t="s">
        <v>96</v>
      </c>
      <c s="3" r="B5" t="s">
        <v>36</v>
      </c>
      <c s="3" r="C5" t="s">
        <v>36</v>
      </c>
      <c s="3" r="D5" t="s">
        <v>36</v>
      </c>
      <c s="5" r="E5" t="n">
        <v>280</v>
      </c>
      <c s="7" r="F5" t="n">
        <v>-9678</v>
      </c>
      <c s="5" r="G5" t="n">
        <v>-9398</v>
      </c>
    </row>
    <row r="6" spans="1:7">
      <c s="3" r="A6" t="s">
        <v>108</v>
      </c>
      <c s="3" r="B6" t="s">
        <v>36</v>
      </c>
      <c s="3" r="C6" t="s">
        <v>36</v>
      </c>
      <c s="3" r="D6" t="s">
        <v>36</v>
      </c>
      <c s="7" r="E6" t="n">
        <v>-1407</v>
      </c>
      <c s="3" r="F6" t="s">
        <v>36</v>
      </c>
      <c s="5" r="G6" t="n">
        <v>-1407</v>
      </c>
    </row>
    <row r="7" spans="1:7">
      <c s="3" r="A7" t="s">
        <v>109</v>
      </c>
      <c s="7" r="B7" t="n">
        <v>-22</v>
      </c>
      <c s="7" r="C7" t="n">
        <v>-3</v>
      </c>
      <c s="7" r="D7" t="n">
        <v>-272</v>
      </c>
      <c s="3" r="E7" t="s">
        <v>36</v>
      </c>
      <c s="3" r="F7" t="s">
        <v>36</v>
      </c>
      <c s="5" r="G7" t="n">
        <v>-297</v>
      </c>
    </row>
    <row r="8" spans="1:7">
      <c s="3" r="A8" t="s">
        <v>110</v>
      </c>
      <c s="7" r="B8" t="n">
        <v>22</v>
      </c>
      <c s="7" r="C8" t="n">
        <v>9</v>
      </c>
      <c s="5" r="D8" t="n">
        <v>341</v>
      </c>
      <c s="3" r="E8" t="s">
        <v>36</v>
      </c>
      <c s="3" r="F8" t="s">
        <v>36</v>
      </c>
      <c s="5" r="G8" t="n">
        <v>372</v>
      </c>
    </row>
    <row r="9" spans="1:7">
      <c s="3" r="A9" t="s">
        <v>111</v>
      </c>
      <c s="3" r="B9" t="s">
        <v>36</v>
      </c>
      <c s="3" r="C9" t="s">
        <v>36</v>
      </c>
      <c s="7" r="D9" t="n">
        <v>72</v>
      </c>
      <c s="3" r="E9" t="s">
        <v>36</v>
      </c>
      <c s="3" r="F9" t="s">
        <v>36</v>
      </c>
      <c s="7" r="G9" t="n">
        <v>72</v>
      </c>
    </row>
    <row r="10" spans="1:7">
      <c s="3" r="A10" t="s">
        <v>112</v>
      </c>
      <c s="7" r="B10" t="n">
        <v>15</v>
      </c>
      <c s="7" r="C10" t="n">
        <v>-15</v>
      </c>
      <c s="3" r="D10" t="s">
        <v>36</v>
      </c>
      <c s="3" r="E10" t="s">
        <v>36</v>
      </c>
      <c s="3" r="F10" t="s">
        <v>36</v>
      </c>
      <c s="3" r="G10" t="s">
        <v>36</v>
      </c>
    </row>
    <row r="11" spans="1:7">
      <c s="3" r="A11" t="s">
        <v>113</v>
      </c>
      <c s="7" r="B11" t="n">
        <v>6239</v>
      </c>
      <c s="7" r="C11" t="n">
        <v>780</v>
      </c>
      <c s="7" r="D11" t="n">
        <v>55010</v>
      </c>
      <c s="7" r="E11" t="n">
        <v>97037</v>
      </c>
      <c s="7" r="F11" t="n">
        <v>-55294</v>
      </c>
      <c s="7" r="G11" t="n">
        <v>103772</v>
      </c>
    </row>
    <row r="12" spans="1:7">
      <c s="6" r="A12" t="s">
        <v>106</v>
      </c>
    </row>
    <row r="13" spans="1:7">
      <c s="3" r="A13" t="s">
        <v>114</v>
      </c>
      <c s="5" r="F13" t="n">
        <v>-46978</v>
      </c>
    </row>
    <row r="14" spans="1:7">
      <c s="3" r="A14" t="s">
        <v>115</v>
      </c>
      <c s="5" r="F14" t="n">
        <v>-8316</v>
      </c>
    </row>
    <row r="15" spans="1:7">
      <c s="7" r="F15" t="n">
        <v>-55294</v>
      </c>
      <c s="7" r="G15" t="n">
        <v>-5529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4"/>
  </cols>
  <sheetData>
    <row r="1" spans="1:2">
      <c s="1" r="A1" t="s">
        <v>116</v>
      </c>
      <c s="2" r="B1" t="s">
        <v>1</v>
      </c>
    </row>
    <row r="2" spans="1:2">
      <c s="2" r="B2" t="s">
        <v>117</v>
      </c>
    </row>
    <row r="3" spans="1:2">
      <c s="3" r="A3" t="s">
        <v>103</v>
      </c>
    </row>
    <row r="4" spans="1:2">
      <c s="3" r="A4" t="s">
        <v>90</v>
      </c>
      <c s="8" r="B4" t="n">
        <v>0.2</v>
      </c>
    </row>
    <row r="5" spans="1:2">
      <c s="3" r="A5" t="s">
        <v>90</v>
      </c>
      <c s="8" r="B5" t="n">
        <v>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118</v>
      </c>
      <c s="2" r="B1" t="s">
        <v>1</v>
      </c>
    </row>
    <row r="2" spans="1:3">
      <c s="2" r="B2" t="s">
        <v>2</v>
      </c>
      <c s="2" r="C2" t="s">
        <v>71</v>
      </c>
    </row>
    <row r="3" spans="1:3">
      <c s="6" r="A3" t="s">
        <v>119</v>
      </c>
    </row>
    <row r="4" spans="1:3">
      <c s="3" r="A4" t="s">
        <v>85</v>
      </c>
      <c s="7" r="B4" t="n">
        <v>280</v>
      </c>
      <c s="7" r="C4" t="n">
        <v>3370</v>
      </c>
    </row>
    <row r="5" spans="1:3">
      <c s="6" r="A5" t="s">
        <v>120</v>
      </c>
    </row>
    <row r="6" spans="1:3">
      <c s="3" r="A6" t="s">
        <v>121</v>
      </c>
      <c s="5" r="B6" t="n">
        <v>3052</v>
      </c>
      <c s="5" r="C6" t="n">
        <v>3959</v>
      </c>
    </row>
    <row r="7" spans="1:3">
      <c s="3" r="A7" t="s">
        <v>122</v>
      </c>
      <c s="5" r="B7" t="n">
        <v>667</v>
      </c>
      <c s="5" r="C7" t="n">
        <v>634</v>
      </c>
    </row>
    <row r="8" spans="1:3">
      <c s="3" r="A8" t="s">
        <v>111</v>
      </c>
      <c s="5" r="B8" t="n">
        <v>227</v>
      </c>
      <c s="5" r="C8" t="n">
        <v>211</v>
      </c>
    </row>
    <row r="9" spans="1:3">
      <c s="3" r="A9" t="s">
        <v>123</v>
      </c>
      <c s="5" r="B9" t="n">
        <v>320</v>
      </c>
      <c s="5" r="C9" t="n">
        <v>1723</v>
      </c>
    </row>
    <row r="10" spans="1:3">
      <c s="3" r="A10" t="s">
        <v>124</v>
      </c>
      <c s="5" r="B10" t="n">
        <v>-1</v>
      </c>
      <c s="5" r="C10" t="n">
        <v>1301</v>
      </c>
    </row>
    <row r="11" spans="1:3">
      <c s="3" r="A11" t="s">
        <v>125</v>
      </c>
      <c s="5" r="B11" t="n">
        <v>44</v>
      </c>
      <c s="5" r="C11" t="n">
        <v>-6</v>
      </c>
    </row>
    <row r="12" spans="1:3">
      <c s="3" r="A12" t="s">
        <v>126</v>
      </c>
      <c s="5" r="B12" t="n">
        <v>-73</v>
      </c>
      <c s="5" r="C12" t="n">
        <v>-116</v>
      </c>
    </row>
    <row r="13" spans="1:3">
      <c s="6" r="A13" t="s">
        <v>127</v>
      </c>
    </row>
    <row r="14" spans="1:3">
      <c s="3" r="A14" t="s">
        <v>128</v>
      </c>
      <c s="5" r="B14" t="n">
        <v>4666</v>
      </c>
      <c s="5" r="C14" t="n">
        <v>5928</v>
      </c>
    </row>
    <row r="15" spans="1:3">
      <c s="3" r="A15" t="s">
        <v>38</v>
      </c>
      <c s="5" r="B15" t="n">
        <v>-661</v>
      </c>
      <c s="5" r="C15" t="n">
        <v>-6158</v>
      </c>
    </row>
    <row r="16" spans="1:3">
      <c s="3" r="A16" t="s">
        <v>129</v>
      </c>
      <c s="5" r="B16" t="n">
        <v>-235</v>
      </c>
      <c s="5" r="C16" t="n">
        <v>-1468</v>
      </c>
    </row>
    <row r="17" spans="1:3">
      <c s="3" r="A17" t="s">
        <v>130</v>
      </c>
      <c s="5" r="B17" t="n">
        <v>-1351</v>
      </c>
      <c s="5" r="C17" t="n">
        <v>-2986</v>
      </c>
    </row>
    <row r="18" spans="1:3">
      <c s="3" r="A18" t="s">
        <v>57</v>
      </c>
      <c s="5" r="B18" t="n">
        <v>-677</v>
      </c>
      <c s="5" r="C18" t="n">
        <v>-866</v>
      </c>
    </row>
    <row r="19" spans="1:3">
      <c s="3" r="A19" t="s">
        <v>131</v>
      </c>
      <c s="5" r="B19" t="n">
        <v>-79</v>
      </c>
      <c s="5" r="C19" t="n">
        <v>310</v>
      </c>
    </row>
    <row r="20" spans="1:3">
      <c s="3" r="A20" t="s">
        <v>132</v>
      </c>
      <c s="5" r="B20" t="n">
        <v>6179</v>
      </c>
      <c s="5" r="C20" t="n">
        <v>5836</v>
      </c>
    </row>
    <row r="21" spans="1:3">
      <c s="6" r="A21" t="s">
        <v>133</v>
      </c>
    </row>
    <row r="22" spans="1:3">
      <c s="3" r="A22" t="s">
        <v>134</v>
      </c>
      <c s="5" r="B22" t="n">
        <v>-3611</v>
      </c>
      <c s="5" r="C22" t="n">
        <v>-2768</v>
      </c>
    </row>
    <row r="23" spans="1:3">
      <c s="3" r="A23" t="s">
        <v>135</v>
      </c>
      <c s="7" r="B23" t="n">
        <v>-325</v>
      </c>
      <c s="5" r="C23" t="n">
        <v>-300</v>
      </c>
    </row>
    <row r="24" spans="1:3">
      <c s="3" r="A24" t="s">
        <v>136</v>
      </c>
      <c s="3" r="B24" t="s">
        <v>36</v>
      </c>
      <c s="5" r="C24" t="n">
        <v>-45</v>
      </c>
    </row>
    <row r="25" spans="1:3">
      <c s="3" r="A25" t="s">
        <v>137</v>
      </c>
      <c s="7" r="B25" t="n">
        <v>7621</v>
      </c>
      <c s="5" r="C25" t="n">
        <v>201</v>
      </c>
    </row>
    <row r="26" spans="1:3">
      <c s="3" r="A26" t="s">
        <v>138</v>
      </c>
      <c s="7" r="B26" t="n">
        <v>3685</v>
      </c>
      <c s="5" r="C26" t="n">
        <v>-2912</v>
      </c>
    </row>
    <row r="27" spans="1:3">
      <c s="6" r="A27" t="s">
        <v>139</v>
      </c>
    </row>
    <row r="28" spans="1:3">
      <c s="3" r="A28" t="s">
        <v>140</v>
      </c>
      <c s="3" r="B28" t="s">
        <v>36</v>
      </c>
      <c s="7" r="C28" t="n">
        <v>921</v>
      </c>
    </row>
    <row r="29" spans="1:3">
      <c s="3" r="A29" t="s">
        <v>141</v>
      </c>
      <c s="7" r="B29" t="n">
        <v>750</v>
      </c>
      <c s="3" r="C29" t="s">
        <v>36</v>
      </c>
    </row>
    <row r="30" spans="1:3">
      <c s="3" r="A30" t="s">
        <v>142</v>
      </c>
      <c s="5" r="B30" t="n">
        <v>-1448</v>
      </c>
      <c s="7" r="C30" t="n">
        <v>-767</v>
      </c>
    </row>
    <row r="31" spans="1:3">
      <c s="3" r="A31" t="s">
        <v>143</v>
      </c>
      <c s="5" r="B31" t="n">
        <v>217</v>
      </c>
      <c s="5" r="C31" t="n">
        <v>256</v>
      </c>
    </row>
    <row r="32" spans="1:3">
      <c s="3" r="A32" t="s">
        <v>144</v>
      </c>
      <c s="5" r="B32" t="n">
        <v>-297</v>
      </c>
      <c s="5" r="C32" t="n">
        <v>-33</v>
      </c>
    </row>
    <row r="33" spans="1:3">
      <c s="3" r="A33" t="s">
        <v>145</v>
      </c>
      <c s="5" r="B33" t="n">
        <v>-1407</v>
      </c>
      <c s="5" r="C33" t="n">
        <v>-1396</v>
      </c>
    </row>
    <row r="34" spans="1:3">
      <c s="3" r="A34" t="s">
        <v>146</v>
      </c>
      <c s="5" r="B34" t="n">
        <v>-2185</v>
      </c>
      <c s="5" r="C34" t="n">
        <v>-1019</v>
      </c>
    </row>
    <row r="35" spans="1:3">
      <c s="3" r="A35" t="s">
        <v>147</v>
      </c>
      <c s="5" r="B35" t="n">
        <v>-407</v>
      </c>
      <c s="5" r="C35" t="n">
        <v>-1999</v>
      </c>
    </row>
    <row r="36" spans="1:3">
      <c s="3" r="A36" t="s">
        <v>148</v>
      </c>
      <c s="5" r="B36" t="n">
        <v>7272</v>
      </c>
      <c s="5" r="C36" t="n">
        <v>-94</v>
      </c>
    </row>
    <row r="37" spans="1:3">
      <c s="3" r="A37" t="s">
        <v>149</v>
      </c>
      <c s="5" r="B37" t="n">
        <v>11108</v>
      </c>
      <c s="5" r="C37" t="n">
        <v>16233</v>
      </c>
    </row>
    <row r="38" spans="1:3">
      <c s="3" r="A38" t="s">
        <v>150</v>
      </c>
      <c s="5" r="B38" t="n">
        <v>18380</v>
      </c>
      <c s="5" r="C38" t="n">
        <v>16139</v>
      </c>
    </row>
    <row r="39" spans="1:3">
      <c s="6" r="A39" t="s">
        <v>151</v>
      </c>
    </row>
    <row r="40" spans="1:3">
      <c s="3" r="A40" t="s">
        <v>152</v>
      </c>
      <c s="5" r="B40" t="n">
        <v>349</v>
      </c>
      <c s="5" r="C40" t="n">
        <v>363</v>
      </c>
    </row>
    <row r="41" spans="1:3">
      <c s="3" r="A41" t="s">
        <v>153</v>
      </c>
      <c s="7" r="B41" t="n">
        <v>557</v>
      </c>
      <c s="7" r="C41" t="n">
        <v>118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 (Cu</vt:lpstr>
      <vt:lpstr>Consolidated Balance Sheets (C3</vt:lpstr>
      <vt:lpstr>Consolidated Statements of Oper</vt:lpstr>
      <vt:lpstr>Consolidated Statements of Comp</vt:lpstr>
      <vt:lpstr>Consolidated Statements of Com6</vt:lpstr>
      <vt:lpstr>Consolidated Statements of Stoc</vt:lpstr>
      <vt:lpstr>Consolidated Statements of Sto8</vt:lpstr>
      <vt:lpstr>Consolidated Statements of Cash</vt:lpstr>
      <vt:lpstr>Note 1 - Basis of Presentation </vt:lpstr>
      <vt:lpstr>Note 2 - Recent Accounting Pron</vt:lpstr>
      <vt:lpstr>Note 3 - Stock-based Compensati</vt:lpstr>
      <vt:lpstr>Note 4 - Inventories</vt:lpstr>
      <vt:lpstr>Note 5 - Goodwill and Intangibl</vt:lpstr>
      <vt:lpstr>Note 6 - Pension and Post-retir</vt:lpstr>
      <vt:lpstr>Note 7 - Debt</vt:lpstr>
      <vt:lpstr>Note 8 - Income Taxes</vt:lpstr>
      <vt:lpstr>Note 9 - Contingencies</vt:lpstr>
      <vt:lpstr>Significant Accounting Policies</vt:lpstr>
      <vt:lpstr>Note 4 - Inventories (Tables)</vt:lpstr>
      <vt:lpstr>Note 5 - Goodwill and Intangi21</vt:lpstr>
      <vt:lpstr>Note 6 - Pension and Post-ret22</vt:lpstr>
      <vt:lpstr>Note 7 - Debt (Tables)</vt:lpstr>
      <vt:lpstr>Note 3 - Stock-based Compensa24</vt:lpstr>
      <vt:lpstr>Note 4 - Inventories (Details T</vt:lpstr>
      <vt:lpstr>Note 4 - Inventory (Details)</vt:lpstr>
      <vt:lpstr>Note 5 - Goodwill and Intangi27</vt:lpstr>
      <vt:lpstr>Note 5 - Finite-lived Intangibl</vt:lpstr>
      <vt:lpstr>Note 5 - Estimated Aggregate Am</vt:lpstr>
      <vt:lpstr>Note 6 - Net Periodic Costs (De</vt:lpstr>
      <vt:lpstr>Note 6 - Net Periodic Benefit C</vt:lpstr>
      <vt:lpstr>Note 7 - Debt (Details Textual)</vt:lpstr>
      <vt:lpstr>Note 7 - Debt Schedule (Details</vt:lpstr>
      <vt:lpstr>Note 8 - Income Taxe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3T10:20:16Z</dcterms:created>
  <dcterms:modified xmlns:dcterms="http://purl.org/dc/terms/" xmlns:xsi="http://www.w3.org/2001/XMLSchema-instance" xsi:type="dcterms:W3CDTF">2016-02-03T10:20:16Z</dcterms:modified>
  <dc:title xmlns:dc="http://purl.org/dc/elements/1.1/">Untitled</dc:title>
  <dc:description xmlns:dc="http://purl.org/dc/elements/1.1/"/>
  <dc:subject xmlns:dc="http://purl.org/dc/elements/1.1/"/>
  <cp:keywords/>
  <cp:category/>
</cp:coreProperties>
</file>